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Patents" sheetId="8" r:id="rId8"/>
    <s:sheet name="Fair Value Measurements" sheetId="9" r:id="rId9"/>
    <s:sheet name="Borrowing Arrangements" sheetId="10" r:id="rId10"/>
    <s:sheet name="Stockholders' Equity" sheetId="11" r:id="rId11"/>
    <s:sheet name="Stock-Based Compensation" sheetId="12" r:id="rId12"/>
    <s:sheet name="Income Taxes" sheetId="13" r:id="rId13"/>
    <s:sheet name="Commitments and Contingencies" sheetId="14" r:id="rId14"/>
    <s:sheet name="Summary of Significant Accoun15" sheetId="15" r:id="rId15"/>
    <s:sheet name="Patents (Tables)" sheetId="16" r:id="rId16"/>
    <s:sheet name="Fair Value Measurements (Tables" sheetId="17" r:id="rId17"/>
    <s:sheet name="Borrowing Arrangements (Tables)" sheetId="18" r:id="rId18"/>
    <s:sheet name="Stockholders' Equity (Tables)" sheetId="19" r:id="rId19"/>
    <s:sheet name="Stock-Based Compensation (Table" sheetId="20" r:id="rId20"/>
    <s:sheet name="Commitments and Contingencies (" sheetId="21" r:id="rId21"/>
    <s:sheet name="Organization - Additional Infor" sheetId="22" r:id="rId22"/>
    <s:sheet name="Summary of Significant Accoun23" sheetId="23" r:id="rId23"/>
    <s:sheet name="Patents - Additional Informatio" sheetId="24" r:id="rId24"/>
    <s:sheet name="Patents (Detail)" sheetId="25" r:id="rId25"/>
    <s:sheet name="Fair Value Measurements - Addit" sheetId="26" r:id="rId26"/>
    <s:sheet name="Fair Value Measurements (Detail" sheetId="27" r:id="rId27"/>
    <s:sheet name="Fair Value Measurements (Deta28" sheetId="28" r:id="rId28"/>
    <s:sheet name="Fair Value Measurements (Deta29" sheetId="29" r:id="rId29"/>
    <s:sheet name="Borrowing Arrangements - Additi" sheetId="30" r:id="rId30"/>
    <s:sheet name="Borrowing Arrangements (Detail)" sheetId="31" r:id="rId31"/>
    <s:sheet name="Borrowing Arrangements (Detail " sheetId="32" r:id="rId32"/>
    <s:sheet name="Stockholders' Equity - Addition" sheetId="33" r:id="rId33"/>
    <s:sheet name="Stockholders' Equity (Detail)" sheetId="34" r:id="rId34"/>
    <s:sheet name="Stockholders' Equity (Detail 1)" sheetId="35" r:id="rId35"/>
    <s:sheet name="Stockholders' Equity (Detail 2)" sheetId="36" r:id="rId36"/>
    <s:sheet name="Stockholders' Equity (Detail 3)" sheetId="37" r:id="rId37"/>
    <s:sheet name="Stock-Based Compensation - Addi" sheetId="38" r:id="rId38"/>
    <s:sheet name="Stock-Based Compensation (Detai" sheetId="39" r:id="rId39"/>
    <s:sheet name="Stock-Based Compensation (Det40" sheetId="40" r:id="rId40"/>
    <s:sheet name="Stock-Based Compensation (Det41" sheetId="41" r:id="rId41"/>
    <s:sheet name="Stock-Based Compensation (Det42" sheetId="42" r:id="rId42"/>
    <s:sheet name="Income Taxes - Additional Infor" sheetId="43" r:id="rId43"/>
    <s:sheet name="Commitments and Contingencies -" sheetId="44" r:id="rId44"/>
    <s:sheet name="Commitments and Contingencies45" sheetId="45" r:id="rId45"/>
    <s:sheet name="Commitments and Contingencies46" sheetId="46" r:id="rId46"/>
  </s:sheets>
  <s:definedNames/>
  <s:calcPr calcId="124519" calcMode="auto" fullCalcOnLoad="1"/>
</s:workbook>
</file>

<file path=xl/sharedStrings.xml><?xml version="1.0" encoding="utf-8"?>
<sst xmlns="http://schemas.openxmlformats.org/spreadsheetml/2006/main" uniqueCount="549">
  <si>
    <t>Document And Entity Information - shares</t>
  </si>
  <si>
    <t>3 Months Ended</t>
  </si>
  <si>
    <t>Mar. 31, 2016</t>
  </si>
  <si>
    <t>May. 09,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Inventergy Global, Inc.</t>
  </si>
  <si>
    <t>Entity Central Index Key</t>
  </si>
  <si>
    <t>Current Fiscal Year End Date</t>
  </si>
  <si>
    <t>--12-31</t>
  </si>
  <si>
    <t>Entity Filer Category</t>
  </si>
  <si>
    <t>Smaller Reporting Company</t>
  </si>
  <si>
    <t>Trading Symbol</t>
  </si>
  <si>
    <t>INVT</t>
  </si>
  <si>
    <t>Entity Common Stock, Shares Outstanding</t>
  </si>
  <si>
    <t>CONDENSED CONSOLIDATED BALANCE SHEETS - USD ($)</t>
  </si>
  <si>
    <t>Dec. 31, 2015</t>
  </si>
  <si>
    <t>Current assets</t>
  </si>
  <si>
    <t>Cash and cash equivalents</t>
  </si>
  <si>
    <t>Accounts receivable, net</t>
  </si>
  <si>
    <t>Prepaid expenses and other current assets</t>
  </si>
  <si>
    <t>Deferred expenses</t>
  </si>
  <si>
    <t>Total current assets</t>
  </si>
  <si>
    <t>Property and equipment, net</t>
  </si>
  <si>
    <t>Patents, net</t>
  </si>
  <si>
    <t>Intangible assets, net</t>
  </si>
  <si>
    <t>Goodwill</t>
  </si>
  <si>
    <t>Deposits and other assets</t>
  </si>
  <si>
    <t>Total assets</t>
  </si>
  <si>
    <t>Current liabilities</t>
  </si>
  <si>
    <t>Accounts payable</t>
  </si>
  <si>
    <t>Accrued expenses and other current liabilities</t>
  </si>
  <si>
    <t>Short-term notes payable, related party</t>
  </si>
  <si>
    <t>Guaranteed payments, current</t>
  </si>
  <si>
    <t>Fortress notes payable, current</t>
  </si>
  <si>
    <t>Deferred revenue</t>
  </si>
  <si>
    <t>Total current liabilities</t>
  </si>
  <si>
    <t>Deferred revenue, non-current</t>
  </si>
  <si>
    <t>Derivative liabilities</t>
  </si>
  <si>
    <t>Fortress notes payable, net of discount</t>
  </si>
  <si>
    <t>Fortress revenue share, net of discount</t>
  </si>
  <si>
    <t>Total liabilities</t>
  </si>
  <si>
    <t>Stockholders' equity</t>
  </si>
  <si>
    <t>Common stock, $0.001 par value; 100,000,000 shares authorized, 4,212,220 and 4,223,124 shares issued and outstanding at March 31, 2016 and December 31, 2015</t>
  </si>
  <si>
    <t>Additional paid-in capital</t>
  </si>
  <si>
    <t>Accumulated deficit</t>
  </si>
  <si>
    <t>Total stockholders' equity (deficit)</t>
  </si>
  <si>
    <t>Total liabilities and stockholders' equity (deficit)</t>
  </si>
  <si>
    <t>Series A Convertible Preferred Stock [Member]</t>
  </si>
  <si>
    <t>Preferred stock, $0.001 par value, 10,000,000 shares authorized</t>
  </si>
  <si>
    <t>Series B Convertible Preferred Stock [Member]</t>
  </si>
  <si>
    <t>Series C Convertible Preferred Stock [Member]</t>
  </si>
  <si>
    <t>CONDENSED CONSOLIDATED BALANCE SHEETS (Parenthetical) - USD ($)</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Temporary equity, liquidation preference</t>
  </si>
  <si>
    <t>CONDENSED CONSOLIDATED STATEMENTS OF OPERATIONS - USD ($)</t>
  </si>
  <si>
    <t>Mar. 31, 2015</t>
  </si>
  <si>
    <t>Revenues</t>
  </si>
  <si>
    <t>Operating Expenses:</t>
  </si>
  <si>
    <t>Cost of revenues</t>
  </si>
  <si>
    <t>Patent amortization expense</t>
  </si>
  <si>
    <t>General and administrative</t>
  </si>
  <si>
    <t>Total operating expenses</t>
  </si>
  <si>
    <t>Loss from operations</t>
  </si>
  <si>
    <t>Other income (expense):</t>
  </si>
  <si>
    <t>Gain (loss) on debt extinguishment</t>
  </si>
  <si>
    <t>Decrease in fair value of derivative liabilities</t>
  </si>
  <si>
    <t>Other income</t>
  </si>
  <si>
    <t>Interest expense, net</t>
  </si>
  <si>
    <t>Total other income (expense), net</t>
  </si>
  <si>
    <t>Loss before provision for income taxes</t>
  </si>
  <si>
    <t>Provision for income taxes</t>
  </si>
  <si>
    <t>Net loss</t>
  </si>
  <si>
    <t>Deemed dividend on preferred stock</t>
  </si>
  <si>
    <t>Net loss attributable to common shareholders</t>
  </si>
  <si>
    <t>Basic and diluted loss per share</t>
  </si>
  <si>
    <t>Weighted average shares outstanding, basic and diluted</t>
  </si>
  <si>
    <t>CONDENSED CONSOLIDATED STATEMENTS OF CASH FLOWS - USD ($)</t>
  </si>
  <si>
    <t>Cash flows from operating activities</t>
  </si>
  <si>
    <t>Adjustments to reconcile net loss to net cash used in operating activities</t>
  </si>
  <si>
    <t>Depreciation expense</t>
  </si>
  <si>
    <t>Decrease (increase) in fair value of derivative liabilities</t>
  </si>
  <si>
    <t>Amortization of discount on notes payable</t>
  </si>
  <si>
    <t>Accrued interest on patent purchase</t>
  </si>
  <si>
    <t>Amortization of patents and acquired contracts</t>
  </si>
  <si>
    <t>Stock-based compensation</t>
  </si>
  <si>
    <t>Changes in operating assets and liabilities</t>
  </si>
  <si>
    <t>Accounts receivable</t>
  </si>
  <si>
    <t>Inventories</t>
  </si>
  <si>
    <t>Net cash used in operating activities</t>
  </si>
  <si>
    <t>Cash flows from financing activities</t>
  </si>
  <si>
    <t>Proceeds from issuance of preferred stock, net of issuance costs</t>
  </si>
  <si>
    <t>Proceeds from issuance of notes payable, net of issuance costs</t>
  </si>
  <si>
    <t>Payments on short-term notes payable, related party</t>
  </si>
  <si>
    <t>Payments on Fortress notes payable</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investing and financing activities</t>
  </si>
  <si>
    <t>Accrued guaranteed payments and deferred expenses associated with purchased patent assets</t>
  </si>
  <si>
    <t>Fair value of common stock warrants</t>
  </si>
  <si>
    <t>Organization</t>
  </si>
  <si>
    <t>Organization, Consolidation and Presentation of Financial Statements [Abstract]</t>
  </si>
  <si>
    <t xml:space="preserve"> Inventergy Global, Inc. (“we”, “us”, “our” “Inventergy” or the “Company”) is an intellectual property (IP) investment and licensing company that helps leading technology corporations attain greater value from their IP assets in support of their business objectives and corporate brands. Inventergy, Inc. was initially organized as a Delaware limited liability company under the name Silicon Turbine Systems, LLC in January 2012. It subsequently changed its name to Inventergy, LLC in March 2012 and it was converted from a limited liability company into a Delaware corporation in February 2013. On June 6, 2014, a subsidiary (“Merger Sub”) of eOn Communications Corporation (“eOn”) merged with and into Inventergy, Inc. (the “Merger”). As a result of the Merger, eOn changed its name to “Inventergy Global, Inc.” The Company is headquartered in Campbell, California. The Company operates in a single industry segment. In June 2014, in conjunction with the Merger, the Company effected a one-for-two reverse split of its common stock. In December 2015, the Company effected a one-for-ten reverse split of its common stock. All share and per share amounts are reflective of these splits.</t>
  </si>
  <si>
    <t>Summary of Significant Accounting Policies</t>
  </si>
  <si>
    <t>Accounting Policies [Abstract]</t>
  </si>
  <si>
    <t xml:space="preserve"> 2. Summary of Significant Accounting Policies At March 31, 2016, the Company had an accumulated deficit since inception of $ 55,765,266 491,837 9,442,447 723,940 200,000 2,000,000 1,126,900 1,835,000 4,000,000 1,500,000 2,175,000 The business will need significant additional capital and/or patent monetization revenues to continue to monetize current patent portfolios and will need significant additional capital to purchase any new patent portfolios and execute the Company’s longer term business plan. Based on the Company’s internal planning for the year ending December 31, 2016, which anticipates certain cash inflows and revenue from our patent sales and licensing pipeline which are expected to close during 2016, estimated cash expenditures for operating expenses will be approximately $ 6.2 1.9 0.8 3.5 7.5 2.2 5.3 5.8 To date, the Company has acquired an aggregate of approximately 755 currently active patents and patent applications for aggregate purchase payments of $ 12,109,118 2,200,000 The Company will also require additional financing for the purchase of additional patent portfolios and to fund its monetization efforts if new attractive opportunities are found. If the Company acquires additional large patent portfolios, in addition to the cost of the upfront purchase fee (if any) it is likely that additional resources (business, technical or legal) may need to be hired to effectively monetize the portfolio. Resources to analyze new portfolios are already part of the current staffing of the Company. Litigation costs are based primarily on a contingent fee structure (expected to average less than 20% of license revenue for a portfolio) and as such do not scale significantly with the acquisition of new portfolios. Acquisitions or investments may be consummated through the use of cash, equity, seller financing, third party debt, earn-out obligations, revenue sharing, profit sharing, or some combination of two or more of these types of consideration. Due to the current state of the credit markets, the Company is not able to predict with any certainty whether it could obtain debt or equity financing to provide additional sources of liquidity, should the need arise, at favorable rates. 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 The Company considers all highly liquid financial instruments with original maturities of three months or less at the time of purchase to be cash equivalents. Accounts receivable are stated net of allowances for doubtful accounts. The Company typically grants standard credit terms to customers in good credit standing. The Company generally reserves for estimated uncollectible accounts on a customer-by-customer basis, which requires the Company to judge each individual customer’s ability and intention to fully pay account balances. The Company makes these judgments based on knowledge of and relationships with customers and current economic trends, and updates these estimates on a monthly basis. Any changes in estimate, which can be significant, are included in earnings in the period in which the change in estimate occurs. As of March 31, 2016, the Company has established a reserve of $ 22,350 Property and equipment are recorded at cost less accumulated depreciation and amortization.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or sale, the cost of assets disposed of and the related accumulated depreciation is removed and any resulting gain or loss is credited or charged to operations. Patents, including acquisition costs, are stated at cost, less accumulated amortization. Amortization is computed using the straight-line method over the estimated useful lives of the respective assets, generally 7 10 Intangible assets consist of certain contract rights acquired in the Merger. Intangible assets are amortized on a straight-line basis over their estimated useful life of five years. Goodwill represents the excess of the aggregate purchase price over the fair value of the net tangible and identifiable intangible assets acquired by the Company. The carrying amount of goodwill will be tested for impairment annually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ndependent valuation and/or other market validation of certain asset values as the best evidence of fair value. This fair value is then compared to the carrying value of the reporting unit. 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Financial instruments that potentially subject the Company to a concentration of credit risk consist of cash and cash equivalents. Cash and cash equivalents are deposited with high quality financial institutions. Periodically, such balances are in excess of federally insured limits. 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are reported as a financing cash flow. 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f comprehensive income or loss. The Company has estimated the fair value of each option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 Expenses related to stock-based awards issued to non-employees are recognized at fair value on a recurring basis over the expected service period. The Company estimates the fair value of the awards using the Black-Scholes option pricing model.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 The Company has a full valuation allowance on all deferred tax assets. 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The Company defines fair value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within the fair value hierarchy. Observable inputs are inputs that market participants would use in pricing the asset or liability developed based on market data obtained from sources independent of the Company. Unobservable inputs are inputs that reflect the Company’s own assumptions about what market participants would use in pricing the asset or liability developed based on the best information available in the circumstances. The following methods and assumptions were used to estimate the fair value of financial instrument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he category within the valuation hierarchy is based upon the lowest level of input that is significant to the fair value measurement. In May 2014, the FASB issued a new financial accounting standard which outlines a single comprehensive model for entities to use in accounting for revenue arising from contracts with customers and supersedes current revenue recognition guidance. ASU 2014-09 Revenue from Contracts with Customers is effective for annual reporting periods (including interim reporting periods within those periods) beginning after December 15, 2017. Early adoption is not permitted. We are currently evaluating the impact of this accounting standard.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ASU 2014-15 Presentation of Financial Statements - Going Concern is effective for annual reporting periods (including interim reporting periods within those periods) beginning after December 15, 2016. Early adoption is permitted. We are currently evaluating the impact of this accounting standard.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reporting periods beginning after December 15, 2015. The Company adopted this standard for the three months ended March 31, 2016, and its adoption did not have a material impact on our financial position or results of operations. In February 2016, the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its consolidated financial statements.</t>
  </si>
  <si>
    <t>Patents</t>
  </si>
  <si>
    <t>Goodwill and Intangible Assets Disclosure [Abstract]</t>
  </si>
  <si>
    <t xml:space="preserve"> 3. Patents Weighted Average Gross Carrying Accumulated Net Carrying Useful Life Amount Amortization Amount Amortizable intangible assets: Patents 6.65 years $ 11,893,745 $ (3,601,569) $ 8,292,176 Total patent intangible assets $ 11,893,745 $ (3,601,569) $ 8,292,176 The Company expects its amortization expenses to be approximately $ 1,510,977 1,481,270</t>
  </si>
  <si>
    <t>Fair Value Measurements</t>
  </si>
  <si>
    <t>Fair Value Disclosures [Abstract]</t>
  </si>
  <si>
    <t xml:space="preserve"> 4. Fair Value Measurements March 31, 2016 Fair Value (Level 1) (Level 2) (Level 3) Common stock warrants $ 6,940 $ - $ - $ 6,940 Total $ 6,940 $ - $ - $ 6,940 December 31, 2015 Fair Value (Level 1) (Level 2) (Level 3) Common stock warrants $ 4,145 $ - $ - $ 4,145 Total $ 4,145 $ - $ - $ 4,145 As discussed in Note 6, in January 2014, the Company issued warrants to purchase 23,858 30.40 22.70 Expected volatility 65 % Risk free rate 0.86 % Dividend yield 0 % Expected term (in years) 2.8226 The assumptions utilized were derived in a similar manner as discussed in Note 7 related to the fair value of stock options. The Company revalues the derivative liabilities at the end of each reporting period using the same models as at issuance, updated for new facts and circumstances, and recognizes the change in the fair value in the statements of operations as other income (expense). Common Stock Warrants Balance at December 31, 2014 $ 30,278 Change in fair value (6,886) Balance at March 31, 2015 $ 23,392 Balance at December 31, 2015 $ 4,145 Change in fair value 2,795 Balance at March 31, 2016 $ 6,940 </t>
  </si>
  <si>
    <t>Borrowing Arrangements</t>
  </si>
  <si>
    <t>Debt Disclosure [Abstract]</t>
  </si>
  <si>
    <t xml:space="preserve"> 5. Borrowing Arrangements On September 23, 2014, the Company entered into a Share Purchase Agreement with Joseph W. Beyers, the Company’s Chairman and Chief Executive Officer, pursuant to which the Company agreed to issue Mr. Beyers up to 23,364 21.40 500,000 300,000 6 300,000 100,000 4.60 21,740 4.60 125,000 75,000 On October 1, 2014 the Company and its wholly-owned subsidiary, Inventergy, Inc., entered into the Revenue Sharing and Note Purchase Agreement with entities affiliated with Fortress Investment Group, LLC, including a Note Purchaser (as defined below) who also serves as collateral agent (the “Collateral Agent”) and a Revenue Participant (as defined below). On February 25, 2015, the Company, Inventergy, Inc. and Fortress entered into the Amended and Restated Revenue Sharing and Note Purchase Agreement (the “Amended Fortress Agreement”). Pursuant to the Fortress Agreement, the Company issued an aggregate of $ 12,199,500 11,137,753 476,868 The principal of the Fortress Notes and all unpaid interest thereon or other amounts owing hereunder are due in full in cash by the Company on September 30, 2017 (the “Maturity Date”). The Company may prepay the Fortress Notes in whole or in part. In addition, upon the earlier of the date on which the all obligations of the Fortress Notes are paid in full, or become due the Company will pay to the Note Purchasers a termination fee equal to $ 853,965 2,805,757 Upon receipt of any revenues generated from the monetization of the Patents (the “Monetization Revenue”) from the patents identified in the Fortress Agreement (the “Patents”), the Company is required to apply, towards its obligations pursuant to the Fortress Notes, 100%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 The Company shall make monthly amortization payments (the “Amortization Payments”) in an amount equal to (x) the then outstanding principal amount divided by (y) the number of months left until the Maturity Date. Such Amortization Payments were originally due to commence on the last business day of October 2015, but were deferred to the last business day of June 2016 by amendments to the Fortress Agreement. In connection with the execution of the Fortress Agreement, on October 1, 2014, the Company paid to the Note Purchasers a structuring fee equal to $ 385,000 Pursuant to the Amended Fortress Agreement, the Company granted to the purchasers identified in the Fortress Agreement (the “Revenue Participants”) a right to receive a portion of the Company’s Monetization Revenues totaling $11,284,538 (the “Revenue Stream”). The Revenue Participants will not receive any portion of the Revenue Stream until all obligations under the Original Fortress Notes are paid in full. Following payment in full of the Original Fortress Notes, the Company will pay to the Revenue Participants their proportionate share of the Monetization Net Revenues. The Revenue Participant’s proportionate share is equal to 75% of Monetization Net Revenues until $5,000,000 has been paid to the Revenue Participants, then 50% of Monetization Net Revenues until the remaining $6,284,538 has been paid to the Revenue Participants. All Revenue Stream Payments will be payable on a monthly basis in arrears. The rights of the Revenue Participants to the Revenue Stream are secured by all of the Company’s current patent assets and the Cash Collateral Account, in each case junior in priority to the rights of the Note Purchasers. In connection with the Revenue Participants’ right to receive a portion of the Company’s Monetization Revenues, the Company has recorded a net liability of $3,807,979, which represents the amount of the expected Monetization Revenues, discounted 18% over the expected life of the revenue share agreement. In conjunction with the most recent amendment to the Amended Fortress Agreement dated March 1, 2016, the Company determined that the change in expected cash flows was greater than 10% as compared to the previous agreement and, therefore, a debt extinguishment was deemed to have occurred. When recording the new present value of the debt and revenue share, which was computed using a discount rate of 18%, a gain on debt extinguishment of $2,434,661 was recognized. As part of the Fortress Agreement, the Company and the Collateral Agent entered into a Patent License Agreement (the “Patent License Agreement”) under which the Company agreed to grant to the Collateral Agent a non-exclusive, royalty-free, worldwide license to certain of its Patents (the “Licensed Patents”), which can only be used by the Collateral Agent following an occurrence and during the continuance of an event of default of the Fortress Agreement. When the Original Fortress Notes and Revenue Stream are paid in full, the Patent License Agreement will terminate. As part of the transaction, the Company granted the Note Purchasers and Revenue Participants a first priority security interest in all of the Company’s currently owned patent assets and all proceeds thereof, as well as a general security interest in all of the assets of the Company and its subsidiaries. The Note Purchasers and Revenue Participants do not have a security interest in any future patent purchases by the Company. Under the Fortress Agreement, the Company is required to maintain a minimum $ 1,000,000 1,000,000 200,000 Years ending December 31: 2016 $ 4,396,502 2017 5,768,163 Total $ 10,164,665 Unregistered Sales of Equity Securities. In connection with the execution of the Fortress Agreement, the Company issued 50,000 20.00 1,000,000 50,000 11.40 2.54 In connection with the closing of the transactions contemplated by the Fortress Agreement, the Company paid a closing fee of $ 330,000 24,750 20.00 153,759 Expected volatility 60 % Risk free rate 1.62 % Dividend yield 0 % Expected term (in years) 5.00 The assumptions utilized were derived in a similar manner as discussed in Note 7 related to the fair value of stock options.</t>
  </si>
  <si>
    <t>Stockholders' Equity</t>
  </si>
  <si>
    <t>Stockholders Equity Note [Abstract]</t>
  </si>
  <si>
    <t xml:space="preserve"> 6. Stockholders’ Equity Common stock The Company is authorized to issue up to 110,000,000 100,000,000 10,000,000 On March 31, 2015, the Company entered into a securities purchase agreement (“Purchase Agreement”) with certain investors (the “Purchasers”) pursuant to which the Company sold 467,392 4.60 2.15 In connection with the Registered Direct Offering, the Company entered into a placement agent agreement (the “Placement Agent Agreement”) with Ladenburg Thalmann &amp; Co. Inc. (the “Placement Agent”) to act as its exclusive placement agent. Pursuant to the Placement Agent Agreement, the Company paid to the Placement Agent $ 106,000 5,762 5.75 50,000 10,870 In connection with the Registered Direct Offering, the Company entered into a separate waiver agreement with one of its current stockholders pursuant to which the holder waived its right to participate in the Registered Direct Offering (the “Right of Participation”). In consideration for such waiver, the Company paid to the holder $ 35,000 Series C convertible preferred stock 1,666,668 Options to purchase common stock 245,595 Shares reserved for issuances pursuant to 2014 Stock Plan 195,723 Warrants 1,596,235 Total 3,704,221 Convertible preferred stock Shares Convertible Original Shares Originally Shares Liquidation Preferred Stock Issue Price Designated Issued Outstanding Preference Series A-1 $ 0.0100 5,000,000 5,000,000 0 $ - Series A-2 $ 1.6996 1,176,748 1,176,748 0 $ - Series B $ 1,000.00 2,750 2,750 0 $ - Series C $ 1,000.00 2,500 2,500 2,500 $ 2,500,000 On January 21, 2016, the Company entered into a securities purchase agreement (the “Purchase Agreement”) with certain institutional accredited investors (the “Investors”). Pursuant to the Purchase Agreement, the Company sold to the Investors in a private placement 2,500 1,000 2.5 1,666,668 1.50 Each Investor also received a common stock purchase warrant (the “Warrants”) to purchase up to a number of shares of common stock equal to 85 1.50 1,416,668 1.79 The Purchase Agreement requires the Company to hold a special meeting of stockholders to seek the approval of the holders of its common stock for the issuance of the number of shares of common stock issuable upon the conversion of the Series C Preferred Stock in excess of 19.99% of the outstanding Common Stock and the removal of the Adjustment Floor within 120 days of the execution of the Purchase Agreement (the “Shareholder Approval”). Until the Company obtains the Shareholder Approval, the conversion of the Series C Preferred Stock is limited to 19.99% of the currently outstanding common stock. Additionally, until the Series C Preferred Stock is no longer outstanding, the Investors may participate in future offerings for up to 50% of the amount of such offerings. The Company utilized a Placement Agent who received a commission equal to 10 250,000 25,000 50,000 In October 2015, the Company entered into agreements with holders of all of the outstanding Series A and Series B Preferred Stock pursuant to which the holders agreed to exchange all of their outstanding shares of Series A and Series B Preferred Stock for common stock. As a result, as of March 31, 2016, there were no remaining shares of Series A or Series B Preferred Stock outstanding. The previously-outstanding Preferred Stock amounts, along with the newly-issued common stock amounts, are as follows: Outstanding as of Sept. 30, 2015 Newly-Issued Common Stock Series A-1 212,466 141,262 Series A-2 161,355 28,518 Series B 1,102 420,956 Warrants In January 2014, the Company issued warrants to purchase 23,842 30.40 22.70 348,963 On November 1, 2014 the Company issued 27,750 20.70 164,196 Warrants Remaining Contractual Weighted Average Outstanding Life (years) Exercise 1,416,668 4.81 $ 1.79 50,000 5.92 $ 2.54 10,870 4.02 $ 4.60 5,762 4.02 $ 5.75 2,699 3.91 $ 20.00 24,750 3.59 $ 20.00 23,858 2.83 $ 22.70 58,628 0.25 $ 26.60 3,000 1.59 $ 26.60 1,596,235 4.62 $ 3.43 </t>
  </si>
  <si>
    <t>Stock-Based Compensation</t>
  </si>
  <si>
    <t>Workers Compensation Discount [Abstract]</t>
  </si>
  <si>
    <t xml:space="preserve"> 7. Stock-Based Compensation In November 2013, the Board of Directors authorized the 2013 Stock Plan (such plan has since been adopted by the stockholders of the Company in connection with the Merger and renamed the “Inventergy Global, Inc. 2014 Stock Plan,” the “Plan” or the “2014 Plan”). Under the Plan, the Board of Directors may grant incentive stock awards to employees and directors, and non-statutory stock options to employees, directors and consultants, as well as restricted stock. The Plan provides for the grant of stock options, restricted stock, and other stock-related and performance awards that may be settled in cash, stock or other property. The Board of Directors originally reserved 360,545 170,000 Options and RSAs Outstanding Shares Available Number of Weighted Average Exercise for Grant Shares Price Per Share Balance at December 31, 2015 71,431 369,887 $ 4.64 Options forfeited 123,096 (123,096) $ 3.10 Options expired 1,196 (1,196) $ 13.22 Balance at March 31, 2016 195,723 245,595 $ 5.36 Total vested and expected to vest shares (options) 245,595 $ 5.36 Total vested shares (options) 75,385 $ 10.47 As of March 31, 2016, all of the restricted stock granted under the Plan had vested. The aggregate intrinsic value of stock options outstanding, stock options vested and expected to vest, and exercisable at March 31, 2016 was zero, since all of the options were out-of-the-money at March 31, 2016. Prior to the Plan being established, the Company granted the equivalent of 1,413,904 187,684 73,849 As part of the Merger, 1,500 143.00 Options Outstanding Options Vested Weighted- Weighted- Average Weighted- Average Exercise Remaining Average Exercise Price Per Shares Contractual Exercise Shares Price Per Share Outstanding Life (Years) Price Exercisable Share $ 3.10 216,851 9.36 $ 3.10 46,641 $ 3.10 $ 5.60 2,500 1.08 $ 5.60 2,500 $ 5.60 $ 11.40 17,674 1.08 $ 11.40 17,674 $ 11.40 $ 30.40 7,070 1.08 $ 30.40 7,070 $ 30.40 $ 143.00 1,500 0.21 $ 143.00 1,500 $ 143.00 245,595 8.39 $ 5.36 75,385 $ 10.47 Stock-based compensation expense 2016 2015 Expected volatility n/a 64.00 % Risk free rate n/a 1.48 % Dividend yield n/a 0.00 % Expected term (in years) n/a 6.06 The expected term of the options is based on the average period the stock options are expected to remain outstanding based on the option’s vesting term and contractual terms. The expected stock price volatility assumptions for the Company’s stock options were determined by examining the historical volatilities for industry peers, as the Company did not have any trading history for the Company’s common stock. The risk-free interest rate assumption is based on the U.S. Treasury instruments whose term was consistent with the expected term of the Company’s stock options. The expected dividend assumption is based on the Company’s history and expectation of dividend payouts. Forfeitures were estimated based on the Company’s estimate of future cancellations. For the three months ended For the three months ended March 31, 2016 March 31, 2015 General and administrative $ 130,358 $ 472,274 No income tax benefit has been recognized related to stock-based compensation expense and no tax benefits have been realized from the exercise of stock awards. As of March 31, 2016, there were total unrecognized compensation costs of $ 701,406 1.57 Non-employee stock-based compensation expense The Company has issued options and restricted stock awards to non-employees in exchange for services with vesting specific to each individual award. Non-employee stock-based compensation expense is recognized as the awards vest and totaled $ 58,552 94,013 Cancellation of Options On March 25, 2015, the Company cancelled certain unvested options (totaling 143,266 20.50 38.50 10 1 4 126,985 2.1 3.1 16,282 11.40 48 On October 16, 2015, the Company cancelled certain unvested options (totaling 177,446 6.90 38.50 10 1 4 142,063 35,383 3.10</t>
  </si>
  <si>
    <t>Income Taxes</t>
  </si>
  <si>
    <t>Income Tax Disclosure [Abstract]</t>
  </si>
  <si>
    <t xml:space="preserve"> 8. Income Taxes On a quarterly basis, the Company records income tax expense or benefit based on year-to-date results and expected results for the remainder of the year. The Company recorded no provision for income taxes for the three-month periods ended March 31, 2016 and 2015. Deferred income taxes reflect the tax effect of temporary differences between the carrying amounts of assets and liabilities for financial reporting purposes and the amounts used for income tax purposes. Based on the Company’s historical net losses during its development stage, the Company has provided a full valuation allowance against its deferred tax assets as of March 31, 2016 and 2015. At December 31, 2015, the Company had federal and California net operating loss carryforwards, prior to any annual limitation, of approximately $ 48.8 11.3 expiring beginning in 2021 for federal and 2015 for California 30.4 The Company files income tax returns in the U.S. and various state jurisdictions including California. In the normal course of business, the Company is subject to examination by taxing authorities including the United States and California. The Company is not currently under audit or examination by either of these jurisdictions. The federal and California statute of limitations remains open back to 2011 for federal and 2010 for California. However, due to the fact that the Company has net operating losses carried forward dating back to 2001, certain items attributable to technically closed years are still subject to adjustment by the relevant taxing authority through an adjustment to the tax attributes carried forward to open years. </t>
  </si>
  <si>
    <t>Commitments and Contingencies</t>
  </si>
  <si>
    <t>Commitments and Contingencies Disclosure [Abstract]</t>
  </si>
  <si>
    <t xml:space="preserve"> 9. Commitments and Contingencies Operating lease In March 2014, the Company entered into a non-cancelable thirty-eight month lease agreement for offices in Campbell, California commencing June 1, 2014 with escalating rent payments ranging from approximately $ 9,200 9,800 18,993 Years ending December 31: 2016 87,633 2017 68,587 Total $ 156,220 Rent expense was $ 27,152 Guaranteed payments The Company entered into two agreements to purchase certain patent assets under which guaranteed payments were originally required. The first agreement originally required unconditional guaranteed payments of $ 18,000,000 12 16.3 1.0 16.3 The second agreement originally required a $ 2,000,000 550,000 1,650,000 95,000 Years ending December 31: 2016 2,200,000 Less: discount to present value (71,166) Guaranteed payments, net of discount $ 2,128,834 </t>
  </si>
  <si>
    <t>Summary of Significant Accounting Policies (Policies)</t>
  </si>
  <si>
    <t>Basis of presentation</t>
  </si>
  <si>
    <t xml:space="preserve"> Basis of presentation </t>
  </si>
  <si>
    <t>Liquidity and Capital Resources</t>
  </si>
  <si>
    <t xml:space="preserve"> Liquidity and Capital Resources At March 31, 2016, the Company had an accumulated deficit since inception of $ 55,765,266 491,837 9,442,447 723,940 200,000 2,000,000 1,126,900 1,835,000 4,000,000 1,500,000 2,175,000 The business will need significant additional capital and/or patent monetization revenues to continue to monetize current patent portfolios and will need significant additional capital to purchase any new patent portfolios and execute the Company’s longer term business plan. Based on the Company’s internal planning for the year ending December 31, 2016, which anticipates certain cash inflows and revenue from our patent sales and licensing pipeline which are expected to close during 2016, estimated cash expenditures for operating expenses will be approximately $ 6.2 1.9 0.8 3.5 7.5 2.2 5.3 5.8 To date, the Company has acquired an aggregate of approximately 755 currently active patents and patent applications for aggregate purchase payments of $ 12,109,118 2,200,000 The Company will also require additional financing for the purchase of additional patent portfolios and to fund its monetization efforts if new attractive opportunities are found. If the Company acquires additional large patent portfolios, in addition to the cost of the upfront purchase fee (if any) it is likely that additional resources (business, technical or legal) may need to be hired to effectively monetize the portfolio. Resources to analyze new portfolios are already part of the current staffing of the Company. Litigation costs are based primarily on a contingent fee structure (expected to average less than 20% of license revenue for a portfolio) and as such do not scale significantly with the acquisition of new portfolios. Acquisitions or investments may be consummated through the use of cash, equity, seller financing, third party debt, earn-out obligations, revenue sharing, profit sharing, or some combination of two or more of these types of consideration. Due to the current state of the credit markets, the Company is not able to predict with any certainty whether it could obtain debt or equity financing to provide additional sources of liquidity, should the need arise, at favorable rates.</t>
  </si>
  <si>
    <t>Management estimates and related risks</t>
  </si>
  <si>
    <t xml:space="preserve"> Management estimates and related risks 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t>
  </si>
  <si>
    <t xml:space="preserve"> Cash and cash equivalents The Company considers all highly liquid financial instruments with original maturities of three months or less at the time of purchase to be cash equivalents.</t>
  </si>
  <si>
    <t>Accounts Receivable, net</t>
  </si>
  <si>
    <t xml:space="preserve"> Accounts Receivable, net Accounts receivable are stated net of allowances for doubtful accounts. The Company typically grants standard credit terms to customers in good credit standing. The Company generally reserves for estimated uncollectible accounts on a customer-by-customer basis, which requires the Company to judge each individual customer’s ability and intention to fully pay account balances. The Company makes these judgments based on knowledge of and relationships with customers and current economic trends, and updates these estimates on a monthly basis. Any changes in estimate, which can be significant, are included in earnings in the period in which the change in estimate occurs. As of March 31, 2016, the Company has established a reserve of $ 22,350</t>
  </si>
  <si>
    <t xml:space="preserve"> Property and equipment, net Property and equipment are recorded at cost less accumulated depreciation and amortization.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or sale, the cost of assets disposed of and the related accumulated depreciation is removed and any resulting gain or loss is credited or charged to operations.</t>
  </si>
  <si>
    <t xml:space="preserve"> Patents, net Patents, including acquisition costs, are stated at cost, less accumulated amortization. Amortization is computed using the straight-line method over the estimated useful lives of the respective assets, generally 7 10</t>
  </si>
  <si>
    <t>Intangible Assets</t>
  </si>
  <si>
    <t xml:space="preserve"> Intangible Assets Intangible assets consist of certain contract rights acquired in the Merger. Intangible assets are amortized on a straight-line basis over their estimated useful life of five years.</t>
  </si>
  <si>
    <t xml:space="preserve"> Goodwill Goodwill represents the excess of the aggregate purchase price over the fair value of the net tangible and identifiable intangible assets acquired by the Company. The carrying amount of goodwill will be tested for impairment annually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ndependent valuation and/or other market validation of certain asset values as the best evidence of fair value. This fair value is then compared to the carrying value of the reporting unit.</t>
  </si>
  <si>
    <t>Impairment of long-lived assets</t>
  </si>
  <si>
    <t xml:space="preserve"> Impairment of long-lived assets 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t>
  </si>
  <si>
    <t>Concentration of credit risk</t>
  </si>
  <si>
    <t xml:space="preserve"> Concentration of credit risk Financial instruments that potentially subject the Company to a concentration of credit risk consist of cash and cash equivalents. Cash and cash equivalents are deposited with high quality financial institutions. Periodically, such balances are in excess of federally insured limits.</t>
  </si>
  <si>
    <t xml:space="preserve"> Stock-based compensation 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are reported as a financing cash flow. 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f comprehensive income or loss. The Company has estimated the fair value of each option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 Expenses related to stock-based awards issued to non-employees are recognized at fair value on a recurring basis over the expected service period. The Company estimates the fair value of the awards using the Black-Scholes option pricing model.</t>
  </si>
  <si>
    <t>Income taxes</t>
  </si>
  <si>
    <t xml:space="preserve"> Income taxes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 The Company has a full valuation allowance on all deferred tax assets. 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t>
  </si>
  <si>
    <t>Fair value measurements</t>
  </si>
  <si>
    <t xml:space="preserve"> Fair value measurements The Company defines fair value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within the fair value hierarchy. Observable inputs are inputs that market participants would use in pricing the asset or liability developed based on market data obtained from sources independent of the Company. Unobservable inputs are inputs that reflect the Company’s own assumptions about what market participants would use in pricing the asset or liability developed based on the best information available in the circumstances. The following methods and assumptions were used to estimate the fair value of financial instrument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he category within the valuation hierarchy is based upon the lowest level of input that is significant to the fair value measurement.</t>
  </si>
  <si>
    <t>Recently Issued Accounting Standards</t>
  </si>
  <si>
    <t xml:space="preserve"> Recently Issued Accounting Standards In May 2014, the FASB issued a new financial accounting standard which outlines a single comprehensive model for entities to use in accounting for revenue arising from contracts with customers and supersedes current revenue recognition guidance. ASU 2014-09 Revenue from Contracts with Customers is effective for annual reporting periods (including interim reporting periods within those periods) beginning after December 15, 2017. Early adoption is not permitted. We are currently evaluating the impact of this accounting standard.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ASU 2014-15 Presentation of Financial Statements - Going Concern is effective for annual reporting periods (including interim reporting periods within those periods) beginning after December 15, 2016. Early adoption is permitted. We are currently evaluating the impact of this accounting standard.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reporting periods beginning after December 15, 2015. The Company adopted this standard for the three months ended March 31, 2016, and its adoption did not have a material impact on our financial position or results of operations. In February 2016, the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its consolidated financial statements.</t>
  </si>
  <si>
    <t>Patents (Tables)</t>
  </si>
  <si>
    <t>Schedule of Finite-Lived Intangible Assets</t>
  </si>
  <si>
    <t xml:space="preserve"> Patent intangible assets consisted of the following at March 31, 2016: Weighted Average Gross Carrying Accumulated Net Carrying Useful Life Amount Amortization Amount Amortizable intangible assets: Patents 6.65 years $ 11,893,745 $ (3,601,569) $ 8,292,176 Total patent intangible assets $ 11,893,745 $ (3,601,569) $ 8,292,176 </t>
  </si>
  <si>
    <t>Fair Value Measurements (Tables)</t>
  </si>
  <si>
    <t>Schedule of Fair Value, Assets and Liabilities Measured on Recurring Basis</t>
  </si>
  <si>
    <t xml:space="preserve"> The following tables summarize the Company's assets and liabilities measured at fair value on a recurring basis at March 31, 2016 and December 31, 2015: March 31, 2016 Fair Value (Level 1) (Level 2) (Level 3) Common stock warrants $ 6,940 $ - $ - $ 6,940 Total $ 6,940 $ - $ - $ 6,940 December 31, 2015 Fair Value (Level 1) (Level 2) (Level 3) Common stock warrants $ 4,145 $ - $ - $ 4,145 Total $ 4,145 $ - $ - $ 4,145 </t>
  </si>
  <si>
    <t>Schedule Of Changes In Fair Value Derivative Liability</t>
  </si>
  <si>
    <t xml:space="preserve"> The Company estimated the fair value of the derivative liability using the Black-Scholes option pricing model. The fair value of the derivative liability as of March 31, 2016 was estimated using the following assumptions: Expected volatility 65 % Risk free rate 0.86 % Dividend yield 0 % Expected term (in years) 2.8226 </t>
  </si>
  <si>
    <t>Schedule of Changes in Fair Value of Company's Level 3 Liabilities</t>
  </si>
  <si>
    <t xml:space="preserve"> Common Stock Warrants Balance at December 31, 2014 $ 30,278 Change in fair value (6,886) Balance at March 31, 2015 $ 23,392 Balance at December 31, 2015 $ 4,145 Change in fair value 2,795 Balance at March 31, 2016 $ 6,940 </t>
  </si>
  <si>
    <t>Borrowing Arrangements (Tables)</t>
  </si>
  <si>
    <t>Notes payable future debt payments</t>
  </si>
  <si>
    <t xml:space="preserve"> Future debt payments owed under the Fortress Agreement are as follows: Years ending December 31: 2016 $ 4,396,502 2017 5,768,163 Total $ 10,164,665 </t>
  </si>
  <si>
    <t>Schedule of warrant fair value assumptions</t>
  </si>
  <si>
    <t xml:space="preserve"> The Company estimated the fair value of the warrant to be $ 153,759 Expected volatility 60 % Risk free rate 1.62 % Dividend yield 0 % Expected term (in years) 5.00 </t>
  </si>
  <si>
    <t>Stockholders' Equity (Tables)</t>
  </si>
  <si>
    <t>Shares of common stock reserved for future issuance</t>
  </si>
  <si>
    <t xml:space="preserve"> Shares of common stock reserved for future issuance were as follows as of March 31, 2016: Series C convertible preferred stock 1,666,668 Options to purchase common stock 245,595 Shares reserved for issuances pursuant to 2014 Stock Plan 195,723 Warrants 1,596,235 Total 3,704,221 </t>
  </si>
  <si>
    <t>Redeemable Convertible preferred stock</t>
  </si>
  <si>
    <t xml:space="preserve"> Convertible preferred stock as of March 31, 2016 consisted of the following: Shares Convertible Original Shares Originally Shares Liquidation Preferred Stock Issue Price Designated Issued Outstanding Preference Series A-1 $ 0.0100 5,000,000 5,000,000 0 $ - Series A-2 $ 1.6996 1,176,748 1,176,748 0 $ - Series B $ 1,000.00 2,750 2,750 0 $ - Series C $ 1,000.00 2,500 2,500 2,500 $ 2,500,000 Outstanding as of Sept. 30, 2015 Newly-Issued Common Stock Series A-1 212,466 141,262 Series A-2 161,355 28,518 Series B 1,102 420,956 </t>
  </si>
  <si>
    <t>Common stock warrants</t>
  </si>
  <si>
    <t xml:space="preserve"> Common stock warrants outstanding as of March 31, 2016 are listed as follows: Warrants Remaining Contractual Weighted Average Outstanding Life (years) Exercise 1,416,668 4.81 $ 1.79 50,000 5.92 $ 2.54 10,870 4.02 $ 4.60 5,762 4.02 $ 5.75 2,699 3.91 $ 20.00 24,750 3.59 $ 20.00 23,858 2.83 $ 22.70 58,628 0.25 $ 26.60 3,000 1.59 $ 26.60 1,596,235 4.62 $ 3.43 </t>
  </si>
  <si>
    <t>Stock-Based Compensation (Tables)</t>
  </si>
  <si>
    <t>Summary of share-based compensation activity</t>
  </si>
  <si>
    <t xml:space="preserve"> Common stock option and restricted stock award activity under the Plan was as follows: Options and RSAs Outstanding Shares Available Number of Weighted Average Exercise for Grant Shares Price Per Share Balance at December 31, 2015 71,431 369,887 $ 4.64 Options forfeited 123,096 (123,096) $ 3.10 Options expired 1,196 (1,196) $ 13.22 Balance at March 31, 2016 195,723 245,595 $ 5.36 Total vested and expected to vest shares (options) 245,595 $ 5.36 Total vested shares (options) 75,385 $ 10.47 </t>
  </si>
  <si>
    <t>Outstanding options</t>
  </si>
  <si>
    <t xml:space="preserve"> The following table summarizes information with respect to stock options outstanding at March 31, 2016: Options Outstanding Options Vested Weighted- Weighted- Average Weighted- Average Exercise Remaining Average Exercise Price Per Shares Contractual Exercise Shares Price Per Share Outstanding Life (Years) Price Exercisable Share $ 3.10 216,851 9.36 $ 3.10 46,641 $ 3.10 $ 5.60 2,500 1.08 $ 5.60 2,500 $ 5.60 $ 11.40 17,674 1.08 $ 11.40 17,674 $ 11.40 $ 30.40 7,070 1.08 $ 30.40 7,070 $ 30.40 $ 143.00 1,500 0.21 $ 143.00 1,500 $ 143.00 245,595 8.39 $ 5.36 75,385 $ 10.47 </t>
  </si>
  <si>
    <t>Schedule of Share-based Payment Award, Stock Options, Valuation Assumptions</t>
  </si>
  <si>
    <t xml:space="preserve"> The fair value of employee stock options granted was estimated using the following weighted-average assumptions for the three months ended March 31, 2016 and 2015: 2016 2015 Expected volatility n/a 64.00 % Risk free rate n/a 1.48 % Dividend yield n/a 0.00 % Expected term (in years) n/a 6.06 </t>
  </si>
  <si>
    <t>Schedule Of Stock Based Compensation Of Employees And Non Employees</t>
  </si>
  <si>
    <t xml:space="preserve"> Stock-based compensation for employees and non-employees related to options and RSAs recognized: For the three months ended For the three months ended March 31, 2016 March 31, 2015 General and administrative $ 130,358 $ 472,274 </t>
  </si>
  <si>
    <t>Commitments and Contingencies (Tables)</t>
  </si>
  <si>
    <t>Future minimum annual lease payments</t>
  </si>
  <si>
    <t xml:space="preserve"> The future minimum payments related to this lease are as follows: Years ending December 31: 2016 87,633 2017 68,587 Total $ 156,220 </t>
  </si>
  <si>
    <t>Future guaranteed payments</t>
  </si>
  <si>
    <t xml:space="preserve"> Future guaranteed payments associated with this agreement are payable as follows: Years ending December 31: 2016 2,200,000 Less: discount to present value (71,166) Guaranteed payments, net of discount $ 2,128,834 </t>
  </si>
  <si>
    <t>Organization - Additional Information (Detail)</t>
  </si>
  <si>
    <t>1 Months Ended</t>
  </si>
  <si>
    <t>Jun. 30, 2014</t>
  </si>
  <si>
    <t>Common Stock [Member]</t>
  </si>
  <si>
    <t>Organization [Line Items]</t>
  </si>
  <si>
    <t>Stockholders' Equity, Reverse Stock Split</t>
  </si>
  <si>
    <t>one-for-ten</t>
  </si>
  <si>
    <t>one-for-two</t>
  </si>
  <si>
    <t>Summary of Significant Accounting Policies - Additional Information (Detail) - USD ($)</t>
  </si>
  <si>
    <t>12 Months Ended</t>
  </si>
  <si>
    <t>Jan. 31, 2016</t>
  </si>
  <si>
    <t>Jun. 30, 2015</t>
  </si>
  <si>
    <t>Apr. 30, 2015</t>
  </si>
  <si>
    <t>Feb. 28, 2015</t>
  </si>
  <si>
    <t>Summary of Significant Accounting Policies [Line Items]</t>
  </si>
  <si>
    <t>Property plant and equipments estimated useful lives of assets</t>
  </si>
  <si>
    <t>5 years</t>
  </si>
  <si>
    <t>Working Capital Net Amount</t>
  </si>
  <si>
    <t>Net Income (Loss) Attributable to Parent, Total</t>
  </si>
  <si>
    <t>Retained Earnings (Accumulated Deficit), Total</t>
  </si>
  <si>
    <t>Future Unconditional Guarantee Paid</t>
  </si>
  <si>
    <t>Contingent Fee Description</t>
  </si>
  <si>
    <t>Litigation costs are based primarily on a contingent fee structure (expected to average less than 20% of license revenue for a portfolio) and as such do not scale significantly with the acquisition of new portfolios.</t>
  </si>
  <si>
    <t>Proceeds from Issuance of Common Stock</t>
  </si>
  <si>
    <t>License and Services Revenue</t>
  </si>
  <si>
    <t>Provision for Doubtful Accounts</t>
  </si>
  <si>
    <t>Estimated During 2016 [Member]</t>
  </si>
  <si>
    <t>Debt Instrument, Face Amount</t>
  </si>
  <si>
    <t>Employee-related Liabilities, Current</t>
  </si>
  <si>
    <t>Maintenance Costs</t>
  </si>
  <si>
    <t>Other Cost and Expense, Operating</t>
  </si>
  <si>
    <t>Estimated Capital Expenditure</t>
  </si>
  <si>
    <t>Fortress Agreement [Member]</t>
  </si>
  <si>
    <t>Proceeds from Lines of Credit</t>
  </si>
  <si>
    <t>Subsequent Event [Member] | Fortress Agreement [Member]</t>
  </si>
  <si>
    <t>Cash Reserves</t>
  </si>
  <si>
    <t>Cash</t>
  </si>
  <si>
    <t>Patents [Member]</t>
  </si>
  <si>
    <t>Proceeds from Sale of Intangible Assets</t>
  </si>
  <si>
    <t>Finite-lived Intangible Assets Acquired</t>
  </si>
  <si>
    <t>Patents [Member] | Estimated During 2016 [Member]</t>
  </si>
  <si>
    <t>Payments to Acquire Intangible Assets</t>
  </si>
  <si>
    <t>Patents [Member] | Fixed Payments To Acquire Intangibles [Member] | Estimated During 2016 [Member]</t>
  </si>
  <si>
    <t>Patents [Member] | Variable Payments To Acquire Intangibles [Member] | Estimated During 2016 [Member]</t>
  </si>
  <si>
    <t>Minimum [Member] | Patents [Member]</t>
  </si>
  <si>
    <t>7 years</t>
  </si>
  <si>
    <t>Maximum [Member] | Patents [Member]</t>
  </si>
  <si>
    <t>10 years</t>
  </si>
  <si>
    <t>Patents - Additional Information (Detail)</t>
  </si>
  <si>
    <t>Mar. 31, 2016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atents (Detail) - USD ($)</t>
  </si>
  <si>
    <t>Gross Carrying Amount</t>
  </si>
  <si>
    <t>Accumulated Amortization</t>
  </si>
  <si>
    <t>Net Carrying Amount</t>
  </si>
  <si>
    <t>Weighted Average Useful Life</t>
  </si>
  <si>
    <t>6 years 7 months 24 days</t>
  </si>
  <si>
    <t>Fair Value Measurements - Additional Information (Detail) - USD ($)</t>
  </si>
  <si>
    <t>Jan. 21, 2016</t>
  </si>
  <si>
    <t>Jan. 31, 2014</t>
  </si>
  <si>
    <t>Fair Value Disclosure [Line Items]</t>
  </si>
  <si>
    <t>Purchase of warrants to common stock</t>
  </si>
  <si>
    <t>Class of Warrant or Right, Exercise Price of Warrants or Rights</t>
  </si>
  <si>
    <t>Adjusted Exercise Price Of Warrants</t>
  </si>
  <si>
    <t>Fair Value Measurements (Detail) - USD ($)</t>
  </si>
  <si>
    <t>Liabilities Measured on Recurring Basis [Line Items]</t>
  </si>
  <si>
    <t>Financial Liabilities Fair Value Disclosure, Total</t>
  </si>
  <si>
    <t>Common stock warrants [Member]</t>
  </si>
  <si>
    <t>Fair Value, Inputs, Level 1 [Member]</t>
  </si>
  <si>
    <t>Fair Value, Inputs, Level 1 [Member] | Common stock warrants [Member]</t>
  </si>
  <si>
    <t>Fair Value, Inputs, Level 2 [Member]</t>
  </si>
  <si>
    <t>Fair Value, Inputs, Level 2 [Member] | Common stock warrants [Member]</t>
  </si>
  <si>
    <t>Fair Value, Inputs, Level 3 [Member]</t>
  </si>
  <si>
    <t>Fair Value, Inputs, Level 3 [Member] | Common stock warrants [Member]</t>
  </si>
  <si>
    <t>Fair Value Measurements (Detail 1)</t>
  </si>
  <si>
    <t>Fair Value Of Derivative Liability [Line Items]</t>
  </si>
  <si>
    <t>Expected volatility</t>
  </si>
  <si>
    <t>65.00%</t>
  </si>
  <si>
    <t>Risk free rate</t>
  </si>
  <si>
    <t>0.86%</t>
  </si>
  <si>
    <t>Dividend yield</t>
  </si>
  <si>
    <t>0.00%</t>
  </si>
  <si>
    <t>Expected term (in years)</t>
  </si>
  <si>
    <t>2 years 9 months 26 days</t>
  </si>
  <si>
    <t>Fair Value Measurements (Detail 2) - Common stock warrants [Member] - USD ($)</t>
  </si>
  <si>
    <t>Balance beginning</t>
  </si>
  <si>
    <t>Change in fair value</t>
  </si>
  <si>
    <t>Balance ending</t>
  </si>
  <si>
    <t>Borrowing Arrangements - Additional Information (Detail) - USD ($)</t>
  </si>
  <si>
    <t>Oct. 01, 2014</t>
  </si>
  <si>
    <t>Jun. 26, 2015</t>
  </si>
  <si>
    <t>Sep. 23, 2014</t>
  </si>
  <si>
    <t>Jul. 01, 2016</t>
  </si>
  <si>
    <t>Nov. 30, 2015</t>
  </si>
  <si>
    <t>Borrowing Arrangements [Line Items]</t>
  </si>
  <si>
    <t>Payments for Fees</t>
  </si>
  <si>
    <t>Repayments of Senior Debt</t>
  </si>
  <si>
    <t>Cash Reserve Deposit Required and Made</t>
  </si>
  <si>
    <t>National Securities Corporation [Member]</t>
  </si>
  <si>
    <t>Share Price</t>
  </si>
  <si>
    <t>Debt Instrument, Fee Amount</t>
  </si>
  <si>
    <t>Warrants Not Settleable in Cash, Fair Value Disclosure</t>
  </si>
  <si>
    <t>Stock Issued During Period, Shares, New Issues</t>
  </si>
  <si>
    <t>Proceeds from Issuance of Senior Long-term Debt</t>
  </si>
  <si>
    <t>Debt Instrument, Description of Variable Rate Basis</t>
  </si>
  <si>
    <t>LIBOR plus 7%. In addition, a 3% per annum paid-in-kind (PIK) interest will be paid by increasing the principal amount of the Fortress Notes by the amount of such interest. The PIK interest shall be treated as principal of the Fortress Note for all purposes of interest accrual or calculation of any premium payment.</t>
  </si>
  <si>
    <t>Termination Fee Payable</t>
  </si>
  <si>
    <t>Gross Proceeds From Senior Long Term Debt</t>
  </si>
  <si>
    <t>Contract Claims Description</t>
  </si>
  <si>
    <t>the Company is required to apply, towards its obligations pursuant to the Fortress Notes, 100%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amp;#8220;Monetization Net Revenues&amp;#8221;).</t>
  </si>
  <si>
    <t>Revenue Recognition Under Agreement Description</t>
  </si>
  <si>
    <t>the Company granted to the purchasers identified in the Fortress Agreement (the &amp;#8220;Revenue Participants&amp;#8221;) a right to receive a portion of the Company&amp;#8217;s Monetization Revenues totaling $11,284,538 (the &amp;#8220;Revenue Stream&amp;#8221;).</t>
  </si>
  <si>
    <t>Revenue Recognition of Participants Under Proportionate Share Agreement Description</t>
  </si>
  <si>
    <t>The Revenue Participants will not receive any portion of the Revenue Stream until all obligations under the Original Fortress Notes are paid in full. Following payment in full of the Original Fortress Notes, the Company will pay to the Revenue Participants their proportionate share of the Monetization Net Revenues. The Revenue Participant&amp;#8217;s proportionate share is equal to 75% of Monetization Net Revenues until $5,000,000 has been paid to the Revenue Participants, then 50% of Monetization Net Revenues until the remaining $6,284,538 has been paid to the Revenue Participants. All Revenue Stream Payments will be payable on a monthly basis in arrears. The rights of the Revenue Participants to the Revenue Stream are secured by all of the Company&amp;#8217;s current patent assets and the Cash Collateral Account, in each case junior in priority to the rights of the Note Purchasers. In connection with the Revenue Participants&amp;#8217; right to receive a portion of the Company&amp;#8217;s Monetization Revenues, the Company has recorded a net liability of $3,807,979, which represents the amount of the expected Monetization Revenues, discounted 18% over the expected life of the revenue share agreement. In conjunction with the most recent amendment to the Amended Fortress Agreement dated March 1, 2016, the Company determined that the change in expected cash flows was greater than 10% as compared to the previous agreement and, therefore, a debt extinguishment was deemed to have occurred. When recording the new present value of the debt and revenue share, which was computed using a discount rate of 18%, a gain on debt extinguishment of $2,434,661 was recognized.</t>
  </si>
  <si>
    <t>Warrants To Purchase Common Stock</t>
  </si>
  <si>
    <t>Debt Issuance Cost</t>
  </si>
  <si>
    <t>Fortress Agreement [Member] | Common Stock [Member]</t>
  </si>
  <si>
    <t>Stock Issued During Period, Value, New Issues</t>
  </si>
  <si>
    <t>Maximum [Member] | Subsequent Event [Member]</t>
  </si>
  <si>
    <t>Minimum [Member] | Subsequent Event [Member]</t>
  </si>
  <si>
    <t>Chief Executive Officer [Member] | Share Purchase Agreement [Member]</t>
  </si>
  <si>
    <t>Due to Related Parties</t>
  </si>
  <si>
    <t>Repayments of Related Party Debt</t>
  </si>
  <si>
    <t>Joseph W. Beyers [Member] | Share Purchase Agreement [Member]</t>
  </si>
  <si>
    <t>Stock Issued During Period, Shares, Other</t>
  </si>
  <si>
    <t>Stock Issued During Period, Value, Other</t>
  </si>
  <si>
    <t>Proceeds from Related Party Debt</t>
  </si>
  <si>
    <t>Proceeds from Issuance or Sale of Equity</t>
  </si>
  <si>
    <t>Fortress Notes [Member]</t>
  </si>
  <si>
    <t>Borrowing Arrangements (Detail)</t>
  </si>
  <si>
    <t>Total</t>
  </si>
  <si>
    <t>Borrowing Arrangements (Detail 1) - Warrant [Member]</t>
  </si>
  <si>
    <t>Nov. 01, 2014</t>
  </si>
  <si>
    <t>Share-based Goods and Nonemployee Services Transaction [Line Items]</t>
  </si>
  <si>
    <t>60.00%</t>
  </si>
  <si>
    <t>1.62%</t>
  </si>
  <si>
    <t>Stockholders' Equity - Additional Information (Detail) - USD ($)</t>
  </si>
  <si>
    <t>Class of Stock [Line Items]</t>
  </si>
  <si>
    <t>Common Stock, Shares Authorized</t>
  </si>
  <si>
    <t>Preferred Stock, Shares Authorized</t>
  </si>
  <si>
    <t>Class of Warrant or Right, Number of Securities Called by Warrants or Rights</t>
  </si>
  <si>
    <t>Preferred Stock, Par or Stated Value Per Share</t>
  </si>
  <si>
    <t>Cash Paid To Holder For Waiver</t>
  </si>
  <si>
    <t>Preferred Stock, Redemption Terms</t>
  </si>
  <si>
    <t>(i) on or prior to March 26, 2016, in an amount equal to 126% of the aggregate stated value then outstanding, (ii) after March 26, 2016 and on or prior to July 26, 2016, in an amount equal to 144% of the aggregate stated value then outstanding and (iii) after July 26, 2016, in an amount equal to 150% of the aggregate stated value then outstanding.</t>
  </si>
  <si>
    <t>Percentage of Investors Subscription Amount</t>
  </si>
  <si>
    <t>85.00%</t>
  </si>
  <si>
    <t>Warrants Exercisable Term</t>
  </si>
  <si>
    <t>Convertible Preferred Stock, Terms of Conversion</t>
  </si>
  <si>
    <t>(a) the conversion price then in effect or (b) 65% of the volume weighted average price of the Companys common stock for ten consecutive days prior to the applicable conversion date.</t>
  </si>
  <si>
    <t>Conversion of Stock, Description</t>
  </si>
  <si>
    <t>Until the Company obtains the Shareholder Approval, the conversion of the Series C Preferred Stock is limited to 19.99% of the currently outstanding common stock. Additionally, until the Series C Preferred Stock is no longer outstanding, the Investors may participate in future offerings for up to 50% of the amount of such offerings.</t>
  </si>
  <si>
    <t>Commission Of Placement Agent, Percentage</t>
  </si>
  <si>
    <t>10.00%</t>
  </si>
  <si>
    <t>Commission Of Placement Agent, Value</t>
  </si>
  <si>
    <t>Preferred Stock Dividends, Income Statement Impact</t>
  </si>
  <si>
    <t>Ladenburg Thalmann Co. Inc [Member]</t>
  </si>
  <si>
    <t>Cash Paid To Placement Agent</t>
  </si>
  <si>
    <t>Additional Cash paid to Placement Agent</t>
  </si>
  <si>
    <t>Additional Class Of Warrant Or Right Issued</t>
  </si>
  <si>
    <t>Investor [Member]</t>
  </si>
  <si>
    <t>Legal Fees</t>
  </si>
  <si>
    <t>Purchase Agreement [Member]</t>
  </si>
  <si>
    <t>Sale of Stock, Price Per Share</t>
  </si>
  <si>
    <t>Warrant [Member]</t>
  </si>
  <si>
    <t>Fair Value Adjustment of Warrants</t>
  </si>
  <si>
    <t>Warrants To Purchase Shares Of Common Stock</t>
  </si>
  <si>
    <t>Warrant [Member] | Fortress Agreement [Member]</t>
  </si>
  <si>
    <t>Conversion Price Per Share</t>
  </si>
  <si>
    <t>Common Stock [Member] | Fortress Agreement [Member]</t>
  </si>
  <si>
    <t>Series C Preferred Stock [Member] | Private Placement [Member]</t>
  </si>
  <si>
    <t>Conversion of Stock, Shares Converted</t>
  </si>
  <si>
    <t>Maximum [Member]</t>
  </si>
  <si>
    <t>Stockholders' Equity (Detail)</t>
  </si>
  <si>
    <t>Mar. 31, 2016shares</t>
  </si>
  <si>
    <t>Shares Of Common Stock Reserved For Future Issuance [Line Items]</t>
  </si>
  <si>
    <t>Options to purchase common stock</t>
  </si>
  <si>
    <t>Shares reserved for issuance</t>
  </si>
  <si>
    <t>Warrants</t>
  </si>
  <si>
    <t>2014 Stock Plan</t>
  </si>
  <si>
    <t>Stockholders' Equity (Detail 1) - USD ($)</t>
  </si>
  <si>
    <t>Redeemable Convertible Preferred Stock Series A-1 [Member]</t>
  </si>
  <si>
    <t>Temporary Equity [Line Items]</t>
  </si>
  <si>
    <t>Original Issue Price</t>
  </si>
  <si>
    <t>Shares Designated</t>
  </si>
  <si>
    <t>Shares Originally Issued</t>
  </si>
  <si>
    <t>Shares Outstanding</t>
  </si>
  <si>
    <t>Liquidation Preference</t>
  </si>
  <si>
    <t>Redeemable Convertible Preferred Stock Series A-2 [Member]</t>
  </si>
  <si>
    <t>Series B Convertible Preferred Share [Member]</t>
  </si>
  <si>
    <t>Stockholders' Equity (Detail 2) - shares</t>
  </si>
  <si>
    <t>9 Months Ended</t>
  </si>
  <si>
    <t>Sep. 30, 2015</t>
  </si>
  <si>
    <t>Redeemable Convertible Preferred Stock Series A One [Member]</t>
  </si>
  <si>
    <t>Stock Issued During Period, Shares, Conversion of Convertible Securities</t>
  </si>
  <si>
    <t>Redeemable Convertible Preferred Stock Series A Two [Member]</t>
  </si>
  <si>
    <t>Common Stock Series A One [Member]</t>
  </si>
  <si>
    <t>Common Stock Series A Two [Member]</t>
  </si>
  <si>
    <t>Common Stock Series B [Member]</t>
  </si>
  <si>
    <t>Stockholders' Equity (Detail 3)</t>
  </si>
  <si>
    <t>Mar. 31, 2016$ / sharesshares</t>
  </si>
  <si>
    <t>Share-based Compensation Arrangement by Share-based Payment Award [Line Items]</t>
  </si>
  <si>
    <t>Warrants Outstanding | shares</t>
  </si>
  <si>
    <t>Remaining Contractual Life (years)</t>
  </si>
  <si>
    <t>4 years 7 months 13 days</t>
  </si>
  <si>
    <t>Weighted Average Exercise | $ / shares</t>
  </si>
  <si>
    <t>Warrant One [Member]</t>
  </si>
  <si>
    <t>4 years 9 months 22 days</t>
  </si>
  <si>
    <t>Warrant Two [Member]</t>
  </si>
  <si>
    <t>5 years 11 months 1 day</t>
  </si>
  <si>
    <t>Warrant Three [Member]</t>
  </si>
  <si>
    <t>4 years 7 days</t>
  </si>
  <si>
    <t>Warrant Four [Member]</t>
  </si>
  <si>
    <t>Warrant Five [Member]</t>
  </si>
  <si>
    <t>3 years 10 months 28 days</t>
  </si>
  <si>
    <t>Warrant Six [Member]</t>
  </si>
  <si>
    <t>3 years 7 months 2 days</t>
  </si>
  <si>
    <t>Warrant Seven [Member]</t>
  </si>
  <si>
    <t>2 years 9 months 29 days</t>
  </si>
  <si>
    <t>Warrant Eight [Member]</t>
  </si>
  <si>
    <t>3 months</t>
  </si>
  <si>
    <t>Warrent Nine [Member]</t>
  </si>
  <si>
    <t>1 year 7 months 2 days</t>
  </si>
  <si>
    <t>Stock-Based Compensation - Additional Information (Detail) - USD ($)</t>
  </si>
  <si>
    <t>Oct. 16, 2015</t>
  </si>
  <si>
    <t>Mar. 25, 2015</t>
  </si>
  <si>
    <t>Nov. 30, 2013</t>
  </si>
  <si>
    <t>Common stock, capital shares reserved for future issuance</t>
  </si>
  <si>
    <t>Share Based Compensation Arrangements By Share Based Payment Award Options Assumed In Merger Weighted Average Exercise Price</t>
  </si>
  <si>
    <t>Share Based Compensation Arrangement By Share Based Payment Award Options Outstanding Assumed In Merger</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Outstanding Options, Weighted Average Remaining Contractual Term</t>
  </si>
  <si>
    <t>8 years 4 months 20 days</t>
  </si>
  <si>
    <t>Share-based Compensation Arrangement by Share-based Payment Award, Plan Modification, Description and Terms</t>
  </si>
  <si>
    <t>The exercise price of an incentive stock option cannot be less than 110% of the fair value of one share of common stock on the date of grant for stockholders owning more than 10% of all classes of stock. Options are exercisable over periods not to exceed ten years (five years for incentive stock options granted to holders of 10% or more of the voting stock) from the grant date. Options may be granted with vesting terms as determined by the Board of Directors which generally include a one to five year period or performance conditions or both.</t>
  </si>
  <si>
    <t>Restricted Stock [Member]</t>
  </si>
  <si>
    <t>Share-based compensation arrangement by share-based payment award, options, forfeitures in period</t>
  </si>
  <si>
    <t>Share-based Compensation Arrangement by Share-based Payment Award, Award Vesting Period</t>
  </si>
  <si>
    <t>4 years</t>
  </si>
  <si>
    <t>Minimum [Member]</t>
  </si>
  <si>
    <t>1 year</t>
  </si>
  <si>
    <t>2013 Stock Plan [Member]</t>
  </si>
  <si>
    <t>Employee service share-based compensation, nonvested awards, compensation cost not yet recognized, period for recognition</t>
  </si>
  <si>
    <t>1 year 6 months 25 days</t>
  </si>
  <si>
    <t>Non-employee service share-based compensation, nonvested awards, compensation not yet recognized, stock options</t>
  </si>
  <si>
    <t>Non employee service share based compensation nonvested awards total compensation cost not yet recognized period for recognition1</t>
  </si>
  <si>
    <t>2013 Stock Plan [Member] | Board of Directors [Member]</t>
  </si>
  <si>
    <t>2014 Stock Plan [Member]</t>
  </si>
  <si>
    <t>Share Based Compensation Arrangement By Share Based Payment Award Shares Available For Grant Addition to Twenty Fifteen Stock Plan In Period</t>
  </si>
  <si>
    <t>Stock option one [Member]</t>
  </si>
  <si>
    <t>Stock option one [Member] | Maximum [Member]</t>
  </si>
  <si>
    <t>3 years 1 month 6 days</t>
  </si>
  <si>
    <t>Stock option one [Member] | Minimum [Member]</t>
  </si>
  <si>
    <t>2 years 1 month 6 days</t>
  </si>
  <si>
    <t>Stock Option Two [Member]</t>
  </si>
  <si>
    <t>Percentage for closing price of common stock</t>
  </si>
  <si>
    <t>48.00%</t>
  </si>
  <si>
    <t>Share-based Compensation Arrangement by Share-based Payment Award, Options, Forfeitures and Expirations in Period, Weighted Average Exercise Price</t>
  </si>
  <si>
    <t>Stock-Based Compensation (Detail)</t>
  </si>
  <si>
    <t>Weighted Average Exercise Price Per share, End of year | $ / shares</t>
  </si>
  <si>
    <t>Restricted Stock</t>
  </si>
  <si>
    <t>Shares Available for Grant, Beginning of year</t>
  </si>
  <si>
    <t>Shares Available For Grant, Options Forfeited</t>
  </si>
  <si>
    <t>Shares Available For Grant, Options Expired</t>
  </si>
  <si>
    <t>Shares Available for Grant, End of year</t>
  </si>
  <si>
    <t>Number of Shares, Beginning of Year</t>
  </si>
  <si>
    <t>Number Of Shares, Options Forfeited</t>
  </si>
  <si>
    <t>Number Of Shares, Options Expired</t>
  </si>
  <si>
    <t>Number of Shares, End of Year</t>
  </si>
  <si>
    <t>Number of Shares, Total vested and expected to vest shares (options)</t>
  </si>
  <si>
    <t>Number of Shares, Total vested shares (options)</t>
  </si>
  <si>
    <t>Weighted Average Exercise Price Per share, Beginning of year | $ / shares</t>
  </si>
  <si>
    <t>Weighted Average Exercise Price Per Share, Options Forfeited | $ / shares</t>
  </si>
  <si>
    <t>Weighted Average Exercise Price Per Share, Options Expired | $ / shares</t>
  </si>
  <si>
    <t>Weighted Average Exercise Price Per Share, Total vested and expected to vest shares (options) | $ / shares</t>
  </si>
  <si>
    <t>Weighted Average Exercise Price Per Share, Total vested shares (options) | $ / shares</t>
  </si>
  <si>
    <t>Stock-Based Compensation (Detail 1) - $ / shares</t>
  </si>
  <si>
    <t>Share-based Compensation, Shares Authorized under Stock Option Plans, Exercise Price Range [Line Items]</t>
  </si>
  <si>
    <t>Exercise Price Per Share</t>
  </si>
  <si>
    <t>Outstanding Options, Shares</t>
  </si>
  <si>
    <t>Outstanding Options, Weighted- Average Remaining Contractual Term</t>
  </si>
  <si>
    <t>Weighted Average- Exercise Price</t>
  </si>
  <si>
    <t>Exercisable Options, Shares</t>
  </si>
  <si>
    <t>Exercisable Options, Weighted- Average Exercise Price</t>
  </si>
  <si>
    <t>Range of Exercise Prices - Range 1 [Member]</t>
  </si>
  <si>
    <t>9 years 4 months 10 days</t>
  </si>
  <si>
    <t>Range of Exercise Prices - Range 2 [Member]</t>
  </si>
  <si>
    <t>1 year 29 days</t>
  </si>
  <si>
    <t>Range of Exercise Prices - Range 3 [Member]</t>
  </si>
  <si>
    <t>Range of Exercise Prices - Range 4 [Member]</t>
  </si>
  <si>
    <t>Range of Exercise Prices - Range 5 [Member]</t>
  </si>
  <si>
    <t>2 months 16 days</t>
  </si>
  <si>
    <t>Stock-Based Compensation (Detail 2)</t>
  </si>
  <si>
    <t>64.00%</t>
  </si>
  <si>
    <t>1.48%</t>
  </si>
  <si>
    <t>0 years</t>
  </si>
  <si>
    <t>6 years 22 days</t>
  </si>
  <si>
    <t>Stock-Based Compensation (Detail 3) - USD ($)</t>
  </si>
  <si>
    <t>Operating expenses</t>
  </si>
  <si>
    <t>Income Taxes - Additional Information (Detail) - USD ($) $ in Millions</t>
  </si>
  <si>
    <t>Income Tax [Line Items]</t>
  </si>
  <si>
    <t>Operating Loss Carryforwards</t>
  </si>
  <si>
    <t>Operating Loss Carryforwards Expiration Description</t>
  </si>
  <si>
    <t>expiring beginning in 2021 for federal and 2015 for California</t>
  </si>
  <si>
    <t>Deferred Tax Assets Net Operating Income Loss Carry Forwards</t>
  </si>
  <si>
    <t>Commitments and Contingencies - Additional Information (Detail) - USD ($)</t>
  </si>
  <si>
    <t>Jul. 31, 2016</t>
  </si>
  <si>
    <t>Mar. 31, 2014</t>
  </si>
  <si>
    <t>Dec. 31, 2014</t>
  </si>
  <si>
    <t>Dec. 01, 2015</t>
  </si>
  <si>
    <t>Commitments and Contingencies [Line Items]</t>
  </si>
  <si>
    <t>Security Deposit</t>
  </si>
  <si>
    <t>Operating Leases, Rent Expense</t>
  </si>
  <si>
    <t>Future unconditional guarantee paid</t>
  </si>
  <si>
    <t>Guaranteed Benefit Liability, Net</t>
  </si>
  <si>
    <t>Patents [Member] | Guarantee Agreement One [Member]</t>
  </si>
  <si>
    <t>Discount Rate</t>
  </si>
  <si>
    <t>12.00%</t>
  </si>
  <si>
    <t>Payments On Guaranteed Accrued Interest</t>
  </si>
  <si>
    <t>Payments On Deferred Expenses</t>
  </si>
  <si>
    <t>Payments On Guaranteed Payment Liability</t>
  </si>
  <si>
    <t>Patents [Member] | Guarantee Agreement Two [Member]</t>
  </si>
  <si>
    <t>Loss Contingency, Settlement Agreement, Terms</t>
  </si>
  <si>
    <t>may be paid at a 10% discount if paid 45 days or more in advance of their respective due dates</t>
  </si>
  <si>
    <t>Patents [Member] | Guarantee Agreement Two [Member] | January 31, 2016 [Member]</t>
  </si>
  <si>
    <t>Subsequent Event [Member] | Patents [Member] | Guarantee Agreement Two [Member] | July 1, 2016 [Member]</t>
  </si>
  <si>
    <t>Operating lease rent</t>
  </si>
  <si>
    <t>Commitments and Contingencies (Detail)</t>
  </si>
  <si>
    <t>Commitments and Contingencies (Detail 1)</t>
  </si>
  <si>
    <t>Liabilities for Guarantees on Long-Duration Contracts [Line Items]</t>
  </si>
  <si>
    <t>Less: discount to present value</t>
  </si>
  <si>
    <t>Guaranteed payments, net of discou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84752</v>
      </c>
    </row>
    <row spans="1:3" r="11">
      <c t="s" s="4" r="A11">
        <v>17</v>
      </c>
      <c t="s" s="4" r="B11">
        <v>18</v>
      </c>
    </row>
    <row spans="1:3" r="12">
      <c t="s" s="4" r="A12">
        <v>19</v>
      </c>
      <c t="s" s="4" r="B12">
        <v>20</v>
      </c>
    </row>
    <row spans="1:3" r="13">
      <c t="s" s="4" r="A13">
        <v>21</v>
      </c>
      <c t="s" s="4" r="B13">
        <v>22</v>
      </c>
    </row>
    <row spans="1:3" r="14">
      <c t="s" s="4" r="A14">
        <v>23</v>
      </c>
      <c t="n" s="6" r="C14">
        <v>4226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49</v>
      </c>
      <c t="s" s="2" r="B1">
        <v>1</v>
      </c>
    </row>
    <row spans="1:2" r="2">
      <c t="s" s="2" r="B2">
        <v>2</v>
      </c>
    </row>
    <row spans="1:2" r="3">
      <c t="s" s="3" r="A3">
        <v>126</v>
      </c>
    </row>
    <row spans="1:2" r="4">
      <c t="s" s="4" r="A4">
        <v>150</v>
      </c>
      <c t="s" s="4" r="B4">
        <v>151</v>
      </c>
    </row>
    <row spans="1:2" r="5">
      <c t="s" s="4" r="A5">
        <v>152</v>
      </c>
      <c t="s" s="4" r="B5">
        <v>153</v>
      </c>
    </row>
    <row spans="1:2" r="6">
      <c t="s" s="4" r="A6">
        <v>154</v>
      </c>
      <c t="s" s="4" r="B6">
        <v>155</v>
      </c>
    </row>
    <row spans="1:2" r="7">
      <c t="s" s="4" r="A7">
        <v>27</v>
      </c>
      <c t="s" s="4" r="B7">
        <v>156</v>
      </c>
    </row>
    <row spans="1:2" r="8">
      <c t="s" s="4" r="A8">
        <v>157</v>
      </c>
      <c t="s" s="4" r="B8">
        <v>158</v>
      </c>
    </row>
    <row spans="1:2" r="9">
      <c t="s" s="4" r="A9">
        <v>32</v>
      </c>
      <c t="s" s="4" r="B9">
        <v>159</v>
      </c>
    </row>
    <row spans="1:2" r="10">
      <c t="s" s="4" r="A10">
        <v>33</v>
      </c>
      <c t="s" s="4" r="B10">
        <v>160</v>
      </c>
    </row>
    <row spans="1:2" r="11">
      <c t="s" s="4" r="A11">
        <v>161</v>
      </c>
      <c t="s" s="4" r="B11">
        <v>162</v>
      </c>
    </row>
    <row spans="1:2" r="12">
      <c t="s" s="4" r="A12">
        <v>35</v>
      </c>
      <c t="s" s="4" r="B12">
        <v>163</v>
      </c>
    </row>
    <row spans="1:2" r="13">
      <c t="s" s="4" r="A13">
        <v>164</v>
      </c>
      <c t="s" s="4" r="B13">
        <v>165</v>
      </c>
    </row>
    <row spans="1:2" r="14">
      <c t="s" s="4" r="A14">
        <v>166</v>
      </c>
      <c t="s" s="4" r="B14">
        <v>167</v>
      </c>
    </row>
    <row spans="1:2" r="15">
      <c t="s" s="4" r="A15">
        <v>102</v>
      </c>
      <c t="s" s="4" r="B15">
        <v>168</v>
      </c>
    </row>
    <row spans="1:2" r="16">
      <c t="s" s="4" r="A16">
        <v>169</v>
      </c>
      <c t="s" s="4" r="B16">
        <v>170</v>
      </c>
    </row>
    <row spans="1:2" r="17">
      <c t="s" s="4" r="A17">
        <v>171</v>
      </c>
      <c t="s" s="4" r="B17">
        <v>172</v>
      </c>
    </row>
    <row spans="1:2" r="18">
      <c t="s" s="4" r="A18">
        <v>173</v>
      </c>
      <c t="s" s="4" r="B18">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5</v>
      </c>
      <c t="s" s="2" r="B1">
        <v>1</v>
      </c>
    </row>
    <row spans="1:2" r="2">
      <c t="s" s="2" r="B2">
        <v>2</v>
      </c>
    </row>
    <row spans="1:2" r="3">
      <c t="s" s="3" r="A3">
        <v>129</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178</v>
      </c>
      <c t="s" s="2" r="B1">
        <v>1</v>
      </c>
    </row>
    <row spans="1:2" r="2">
      <c t="s" s="2" r="B2">
        <v>2</v>
      </c>
    </row>
    <row spans="1:2" r="3">
      <c t="s" s="3" r="A3">
        <v>132</v>
      </c>
    </row>
    <row spans="1:2" r="4">
      <c t="s" s="4" r="A4">
        <v>179</v>
      </c>
      <c t="s" s="4" r="B4">
        <v>180</v>
      </c>
    </row>
    <row spans="1:2" r="5">
      <c t="s" s="4" r="A5">
        <v>181</v>
      </c>
      <c t="s" s="4" r="B5">
        <v>182</v>
      </c>
    </row>
    <row spans="1:2" r="6">
      <c t="s" s="4" r="A6">
        <v>183</v>
      </c>
      <c t="s" s="4" r="B6">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v>
      </c>
    </row>
    <row spans="1:2" r="3">
      <c t="s" s="3" r="A3">
        <v>135</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38</v>
      </c>
    </row>
    <row spans="1:2" r="4">
      <c t="s" s="4" r="A4">
        <v>191</v>
      </c>
      <c t="s" s="4" r="B4">
        <v>192</v>
      </c>
    </row>
    <row spans="1:2" r="5">
      <c t="s" s="4" r="A5">
        <v>193</v>
      </c>
      <c t="s" s="4" r="B5">
        <v>194</v>
      </c>
    </row>
    <row spans="1:2" r="6">
      <c t="s" s="4" r="A6">
        <v>195</v>
      </c>
      <c t="s" s="4" r="B6">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50112</v>
      </c>
      <c t="n" s="7" r="C3">
        <v>554556</v>
      </c>
    </row>
    <row spans="1:3" r="4">
      <c t="s" s="4" r="A4">
        <v>28</v>
      </c>
      <c t="n" s="6" r="B4">
        <v>38222</v>
      </c>
      <c t="n" s="6" r="C4">
        <v>31941</v>
      </c>
    </row>
    <row spans="1:3" r="5">
      <c t="s" s="4" r="A5">
        <v>29</v>
      </c>
      <c t="n" s="6" r="B5">
        <v>77157</v>
      </c>
      <c t="n" s="6" r="C5">
        <v>211088</v>
      </c>
    </row>
    <row spans="1:3" r="6">
      <c t="s" s="4" r="A6">
        <v>30</v>
      </c>
      <c t="n" s="6" r="B6">
        <v>57417</v>
      </c>
      <c t="n" s="6" r="C6">
        <v>78292</v>
      </c>
    </row>
    <row spans="1:3" r="7">
      <c t="s" s="4" r="A7">
        <v>31</v>
      </c>
      <c t="n" s="6" r="B7">
        <v>1022908</v>
      </c>
      <c t="n" s="6" r="C7">
        <v>875877</v>
      </c>
    </row>
    <row spans="1:3" r="8">
      <c t="s" s="4" r="A8">
        <v>32</v>
      </c>
      <c t="n" s="6" r="B8">
        <v>21012</v>
      </c>
      <c t="n" s="6" r="C8">
        <v>25263</v>
      </c>
    </row>
    <row spans="1:3" r="9">
      <c t="s" s="4" r="A9">
        <v>33</v>
      </c>
      <c t="n" s="6" r="B9">
        <v>8292176</v>
      </c>
      <c t="n" s="6" r="C9">
        <v>8669921</v>
      </c>
    </row>
    <row spans="1:3" r="10">
      <c t="s" s="4" r="A10">
        <v>34</v>
      </c>
      <c t="n" s="6" r="B10">
        <v>357833</v>
      </c>
      <c t="n" s="6" r="C10">
        <v>386083</v>
      </c>
    </row>
    <row spans="1:3" r="11">
      <c t="s" s="4" r="A11">
        <v>35</v>
      </c>
      <c t="n" s="6" r="B11">
        <v>8858504</v>
      </c>
      <c t="n" s="6" r="C11">
        <v>8858504</v>
      </c>
    </row>
    <row spans="1:3" r="12">
      <c t="s" s="4" r="A12">
        <v>36</v>
      </c>
      <c t="n" s="6" r="B12">
        <v>18993</v>
      </c>
      <c t="n" s="6" r="C12">
        <v>18993</v>
      </c>
    </row>
    <row spans="1:3" r="13">
      <c t="s" s="4" r="A13">
        <v>37</v>
      </c>
      <c t="n" s="6" r="B13">
        <v>18571426</v>
      </c>
      <c t="n" s="6" r="C13">
        <v>18834641</v>
      </c>
    </row>
    <row spans="1:3" r="14">
      <c t="s" s="3" r="A14">
        <v>38</v>
      </c>
    </row>
    <row spans="1:3" r="15">
      <c t="s" s="4" r="A15">
        <v>39</v>
      </c>
      <c t="n" s="6" r="B15">
        <v>1751616</v>
      </c>
      <c t="n" s="6" r="C15">
        <v>1846903</v>
      </c>
    </row>
    <row spans="1:3" r="16">
      <c t="s" s="4" r="A16">
        <v>40</v>
      </c>
      <c t="n" s="6" r="B16">
        <v>184964</v>
      </c>
      <c t="n" s="6" r="C16">
        <v>12726</v>
      </c>
    </row>
    <row spans="1:3" r="17">
      <c t="s" s="4" r="A17">
        <v>41</v>
      </c>
      <c t="n" s="6" r="B17">
        <v>75000</v>
      </c>
      <c t="n" s="6" r="C17">
        <v>100000</v>
      </c>
    </row>
    <row spans="1:3" r="18">
      <c t="s" s="4" r="A18">
        <v>42</v>
      </c>
      <c t="n" s="6" r="B18">
        <v>2128834</v>
      </c>
      <c t="n" s="6" r="C18">
        <v>2076767</v>
      </c>
    </row>
    <row spans="1:3" r="19">
      <c t="s" s="4" r="A19">
        <v>43</v>
      </c>
      <c t="n" s="6" r="B19">
        <v>5924941</v>
      </c>
      <c t="n" s="6" r="C19">
        <v>5598754</v>
      </c>
    </row>
    <row spans="1:3" r="20">
      <c t="s" s="4" r="A20">
        <v>44</v>
      </c>
      <c t="n" s="6" r="B20">
        <v>400000</v>
      </c>
      <c t="n" s="6" r="C20">
        <v>550000</v>
      </c>
    </row>
    <row spans="1:3" r="21">
      <c t="s" s="4" r="A21">
        <v>45</v>
      </c>
      <c t="n" s="6" r="B21">
        <v>10465355</v>
      </c>
      <c t="n" s="6" r="C21">
        <v>10185150</v>
      </c>
    </row>
    <row spans="1:3" r="22">
      <c t="s" s="4" r="A22">
        <v>46</v>
      </c>
      <c t="n" s="6" r="B22">
        <v>646429</v>
      </c>
      <c t="n" s="6" r="C22">
        <v>346429</v>
      </c>
    </row>
    <row spans="1:3" r="23">
      <c t="s" s="4" r="A23">
        <v>47</v>
      </c>
      <c t="n" s="6" r="B23">
        <v>6940</v>
      </c>
      <c t="n" s="6" r="C23">
        <v>4145</v>
      </c>
    </row>
    <row spans="1:3" r="24">
      <c t="s" s="4" r="A24">
        <v>48</v>
      </c>
      <c t="n" s="6" r="B24">
        <v>1973244</v>
      </c>
      <c t="n" s="6" r="C24">
        <v>2406681</v>
      </c>
    </row>
    <row spans="1:3" r="25">
      <c t="s" s="4" r="A25">
        <v>49</v>
      </c>
      <c t="n" s="6" r="B25">
        <v>3807979</v>
      </c>
      <c t="n" s="6" r="C25">
        <v>6034278</v>
      </c>
    </row>
    <row spans="1:3" r="26">
      <c t="s" s="4" r="A26">
        <v>50</v>
      </c>
      <c t="n" s="6" r="B26">
        <v>16899947</v>
      </c>
      <c t="n" s="6" r="C26">
        <v>18976683</v>
      </c>
    </row>
    <row spans="1:3" r="27">
      <c t="s" s="3" r="A27">
        <v>51</v>
      </c>
    </row>
    <row spans="1:3" r="28">
      <c t="s" s="4" r="A28">
        <v>52</v>
      </c>
      <c t="n" s="6" r="B28">
        <v>4212</v>
      </c>
      <c t="n" s="6" r="C28">
        <v>4223</v>
      </c>
    </row>
    <row spans="1:3" r="29">
      <c t="s" s="4" r="A29">
        <v>53</v>
      </c>
      <c t="n" s="6" r="B29">
        <v>57432530</v>
      </c>
      <c t="n" s="6" r="C29">
        <v>54660497</v>
      </c>
    </row>
    <row spans="1:3" r="30">
      <c t="s" s="4" r="A30">
        <v>54</v>
      </c>
      <c t="n" s="6" r="B30">
        <v>-55765266</v>
      </c>
      <c t="n" s="6" r="C30">
        <v>-54806762</v>
      </c>
    </row>
    <row spans="1:3" r="31">
      <c t="s" s="4" r="A31">
        <v>55</v>
      </c>
      <c t="n" s="6" r="B31">
        <v>1671479</v>
      </c>
      <c t="n" s="6" r="C31">
        <v>-142042</v>
      </c>
    </row>
    <row spans="1:3" r="32">
      <c t="s" s="4" r="A32">
        <v>56</v>
      </c>
      <c t="n" s="6" r="B32">
        <v>18571426</v>
      </c>
      <c t="n" s="6" r="C32">
        <v>18834641</v>
      </c>
    </row>
    <row spans="1:3" r="33">
      <c t="s" s="4" r="A33">
        <v>57</v>
      </c>
    </row>
    <row spans="1:3" r="34">
      <c t="s" s="3" r="A34">
        <v>51</v>
      </c>
    </row>
    <row spans="1:3" r="35">
      <c t="s" s="4" r="A35">
        <v>58</v>
      </c>
      <c t="n" s="6" r="B35">
        <v>0</v>
      </c>
      <c t="n" s="6" r="C35">
        <v>0</v>
      </c>
    </row>
    <row spans="1:3" r="36">
      <c t="s" s="4" r="A36">
        <v>59</v>
      </c>
    </row>
    <row spans="1:3" r="37">
      <c t="s" s="3" r="A37">
        <v>51</v>
      </c>
    </row>
    <row spans="1:3" r="38">
      <c t="s" s="4" r="A38">
        <v>58</v>
      </c>
      <c t="n" s="6" r="B38">
        <v>0</v>
      </c>
      <c t="n" s="6" r="C38">
        <v>0</v>
      </c>
    </row>
    <row spans="1:3" r="39">
      <c t="s" s="4" r="A39">
        <v>60</v>
      </c>
    </row>
    <row spans="1:3" r="40">
      <c t="s" s="3" r="A40">
        <v>51</v>
      </c>
    </row>
    <row spans="1:3" r="41">
      <c t="s" s="4" r="A41">
        <v>58</v>
      </c>
      <c t="n" s="7" r="B41">
        <v>3</v>
      </c>
      <c t="n" s="7" r="C41">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197</v>
      </c>
      <c t="s" s="2" r="B1">
        <v>1</v>
      </c>
    </row>
    <row spans="1:2" r="2">
      <c t="s" s="2" r="B2">
        <v>2</v>
      </c>
    </row>
    <row spans="1:2" r="3">
      <c t="s" s="3" r="A3">
        <v>141</v>
      </c>
    </row>
    <row spans="1:2" r="4">
      <c t="s" s="4" r="A4">
        <v>198</v>
      </c>
      <c t="s" s="4" r="B4">
        <v>199</v>
      </c>
    </row>
    <row spans="1:2" r="5">
      <c t="s" s="4" r="A5">
        <v>200</v>
      </c>
      <c t="s" s="4" r="B5">
        <v>201</v>
      </c>
    </row>
    <row spans="1:2" r="6">
      <c t="s" s="4" r="A6">
        <v>202</v>
      </c>
      <c t="s" s="4" r="B6">
        <v>203</v>
      </c>
    </row>
    <row spans="1:2" r="7">
      <c t="s" s="4" r="A7">
        <v>204</v>
      </c>
      <c t="s" s="4" r="B7">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147</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211</v>
      </c>
      <c t="s" s="2" r="B1">
        <v>212</v>
      </c>
    </row>
    <row spans="1:3" r="2">
      <c t="s" s="2" r="B2">
        <v>25</v>
      </c>
      <c t="s" s="2" r="C2">
        <v>213</v>
      </c>
    </row>
    <row spans="1:3" r="3">
      <c t="s" s="4" r="A3">
        <v>214</v>
      </c>
    </row>
    <row spans="1:3" r="4">
      <c t="s" s="3" r="A4">
        <v>215</v>
      </c>
    </row>
    <row spans="1:3" r="5">
      <c t="s" s="4" r="A5">
        <v>216</v>
      </c>
      <c t="s" s="4" r="B5">
        <v>217</v>
      </c>
      <c t="s" s="4" r="C5">
        <v>21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6"/>
    <col customWidth="1" max="9" min="9" width="14"/>
  </cols>
  <sheetData>
    <row spans="1:9" r="1">
      <c t="s" s="1" r="A1">
        <v>219</v>
      </c>
      <c t="s" s="2" r="B1">
        <v>212</v>
      </c>
      <c t="s" s="2" r="F1">
        <v>1</v>
      </c>
      <c t="s" s="2" r="H1">
        <v>220</v>
      </c>
    </row>
    <row spans="1:9" r="2">
      <c t="s" s="2" r="B2">
        <v>221</v>
      </c>
      <c t="s" s="2" r="C2">
        <v>222</v>
      </c>
      <c t="s" s="2" r="D2">
        <v>223</v>
      </c>
      <c t="s" s="2" r="E2">
        <v>224</v>
      </c>
      <c t="s" s="2" r="F2">
        <v>2</v>
      </c>
      <c t="s" s="2" r="G2">
        <v>73</v>
      </c>
      <c t="s" s="2" r="H2">
        <v>25</v>
      </c>
      <c t="s" s="2" r="I2">
        <v>3</v>
      </c>
    </row>
    <row spans="1:9" r="3">
      <c t="s" s="3" r="A3">
        <v>225</v>
      </c>
    </row>
    <row spans="1:9" r="4">
      <c t="s" s="4" r="A4">
        <v>226</v>
      </c>
      <c t="s" s="4" r="F4">
        <v>227</v>
      </c>
    </row>
    <row spans="1:9" r="5">
      <c t="s" s="4" r="A5">
        <v>228</v>
      </c>
      <c t="n" s="7" r="F5">
        <v>9442447</v>
      </c>
    </row>
    <row spans="1:9" r="6">
      <c t="s" s="4" r="A6">
        <v>229</v>
      </c>
      <c t="n" s="6" r="F6">
        <v>-491837</v>
      </c>
      <c t="n" s="7" r="G6">
        <v>-6625833</v>
      </c>
    </row>
    <row spans="1:9" r="7">
      <c t="s" s="4" r="A7">
        <v>230</v>
      </c>
      <c t="n" s="6" r="F7">
        <v>-55765266</v>
      </c>
      <c t="n" s="7" r="H7">
        <v>-54806762</v>
      </c>
    </row>
    <row spans="1:9" r="8">
      <c t="s" s="4" r="A8">
        <v>231</v>
      </c>
      <c t="n" s="7" r="F8">
        <v>2200000</v>
      </c>
    </row>
    <row spans="1:9" r="9">
      <c t="s" s="4" r="A9">
        <v>232</v>
      </c>
      <c t="s" s="4" r="F9">
        <v>233</v>
      </c>
    </row>
    <row spans="1:9" r="10">
      <c t="s" s="4" r="A10">
        <v>234</v>
      </c>
      <c t="n" s="7" r="D10">
        <v>1835000</v>
      </c>
      <c t="n" s="7" r="F10">
        <v>2175000</v>
      </c>
      <c t="n" s="7" r="G10">
        <v>0</v>
      </c>
    </row>
    <row spans="1:9" r="11">
      <c t="s" s="4" r="A11">
        <v>235</v>
      </c>
      <c t="n" s="7" r="E11">
        <v>2000000</v>
      </c>
    </row>
    <row spans="1:9" r="12">
      <c t="s" s="4" r="A12">
        <v>236</v>
      </c>
      <c t="n" s="6" r="F12">
        <v>22350</v>
      </c>
    </row>
    <row spans="1:9" r="13">
      <c t="s" s="4" r="A13">
        <v>237</v>
      </c>
    </row>
    <row spans="1:9" r="14">
      <c t="s" s="3" r="A14">
        <v>225</v>
      </c>
    </row>
    <row spans="1:9" r="15">
      <c t="s" s="4" r="A15">
        <v>238</v>
      </c>
      <c t="n" s="6" r="F15">
        <v>5800000</v>
      </c>
    </row>
    <row spans="1:9" r="16">
      <c t="s" s="4" r="A16">
        <v>239</v>
      </c>
      <c t="n" s="6" r="F16">
        <v>1900000</v>
      </c>
    </row>
    <row spans="1:9" r="17">
      <c t="s" s="4" r="A17">
        <v>240</v>
      </c>
      <c t="n" s="6" r="F17">
        <v>800000</v>
      </c>
    </row>
    <row spans="1:9" r="18">
      <c t="s" s="4" r="A18">
        <v>241</v>
      </c>
      <c t="n" s="6" r="F18">
        <v>3500000</v>
      </c>
    </row>
    <row spans="1:9" r="19">
      <c t="s" s="4" r="A19">
        <v>242</v>
      </c>
      <c t="n" s="6" r="F19">
        <v>6200000</v>
      </c>
    </row>
    <row spans="1:9" r="20">
      <c t="s" s="4" r="A20">
        <v>243</v>
      </c>
    </row>
    <row spans="1:9" r="21">
      <c t="s" s="3" r="A21">
        <v>225</v>
      </c>
    </row>
    <row spans="1:9" r="22">
      <c t="s" s="4" r="A22">
        <v>244</v>
      </c>
      <c t="n" s="7" r="E22">
        <v>1126900</v>
      </c>
    </row>
    <row spans="1:9" r="23">
      <c t="s" s="4" r="A23">
        <v>245</v>
      </c>
    </row>
    <row spans="1:9" r="24">
      <c t="s" s="3" r="A24">
        <v>225</v>
      </c>
    </row>
    <row spans="1:9" r="25">
      <c t="s" s="4" r="A25">
        <v>246</v>
      </c>
      <c t="n" s="7" r="I25">
        <v>200000</v>
      </c>
    </row>
    <row spans="1:9" r="26">
      <c t="s" s="4" r="A26">
        <v>247</v>
      </c>
      <c t="n" s="7" r="I26">
        <v>723940</v>
      </c>
    </row>
    <row spans="1:9" r="27">
      <c t="s" s="4" r="A27">
        <v>248</v>
      </c>
    </row>
    <row spans="1:9" r="28">
      <c t="s" s="3" r="A28">
        <v>225</v>
      </c>
    </row>
    <row spans="1:9" r="29">
      <c t="s" s="4" r="A29">
        <v>249</v>
      </c>
      <c t="n" s="7" r="B29">
        <v>2175000</v>
      </c>
      <c t="n" s="7" r="C29">
        <v>4000000</v>
      </c>
      <c t="n" s="7" r="H29">
        <v>1500000</v>
      </c>
    </row>
    <row spans="1:9" r="30">
      <c t="s" s="4" r="A30">
        <v>250</v>
      </c>
      <c t="n" s="6" r="F30">
        <v>12109118</v>
      </c>
    </row>
    <row spans="1:9" r="31">
      <c t="s" s="4" r="A31">
        <v>251</v>
      </c>
    </row>
    <row spans="1:9" r="32">
      <c t="s" s="3" r="A32">
        <v>225</v>
      </c>
    </row>
    <row spans="1:9" r="33">
      <c t="s" s="4" r="A33">
        <v>252</v>
      </c>
      <c t="n" s="6" r="F33">
        <v>7500000</v>
      </c>
    </row>
    <row spans="1:9" r="34">
      <c t="s" s="4" r="A34">
        <v>253</v>
      </c>
    </row>
    <row spans="1:9" r="35">
      <c t="s" s="3" r="A35">
        <v>225</v>
      </c>
    </row>
    <row spans="1:9" r="36">
      <c t="s" s="4" r="A36">
        <v>252</v>
      </c>
      <c t="n" s="6" r="F36">
        <v>2200000</v>
      </c>
    </row>
    <row spans="1:9" r="37">
      <c t="s" s="4" r="A37">
        <v>254</v>
      </c>
    </row>
    <row spans="1:9" r="38">
      <c t="s" s="3" r="A38">
        <v>225</v>
      </c>
    </row>
    <row spans="1:9" r="39">
      <c t="s" s="4" r="A39">
        <v>252</v>
      </c>
      <c t="n" s="7" r="F39">
        <v>5300000</v>
      </c>
    </row>
    <row spans="1:9" r="40">
      <c t="s" s="4" r="A40">
        <v>255</v>
      </c>
    </row>
    <row spans="1:9" r="41">
      <c t="s" s="3" r="A41">
        <v>225</v>
      </c>
    </row>
    <row spans="1:9" r="42">
      <c t="s" s="4" r="A42">
        <v>226</v>
      </c>
      <c t="s" s="4" r="F42">
        <v>256</v>
      </c>
    </row>
    <row spans="1:9" r="43">
      <c t="s" s="4" r="A43">
        <v>257</v>
      </c>
    </row>
    <row spans="1:9" r="44">
      <c t="s" s="3" r="A44">
        <v>225</v>
      </c>
    </row>
    <row spans="1:9" r="45">
      <c t="s" s="4" r="A45">
        <v>226</v>
      </c>
      <c t="s" s="4" r="F45">
        <v>258</v>
      </c>
    </row>
  </sheetData>
  <mergeCells count="3">
    <mergeCell ref="A1:A2"/>
    <mergeCell ref="B1:E1"/>
    <mergeCell ref="F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t="s" s="1" r="A1">
        <v>259</v>
      </c>
      <c t="s" s="2" r="B1">
        <v>260</v>
      </c>
    </row>
    <row spans="1:2" r="2">
      <c t="s" s="4" r="A2">
        <v>261</v>
      </c>
      <c t="n" s="7" r="B2">
        <v>1510977</v>
      </c>
    </row>
    <row spans="1:2" r="3">
      <c t="s" s="4" r="A3">
        <v>262</v>
      </c>
      <c t="n" s="6" r="B3">
        <v>1510977</v>
      </c>
    </row>
    <row spans="1:2" r="4">
      <c t="s" s="4" r="A4">
        <v>263</v>
      </c>
      <c t="n" s="6" r="B4">
        <v>1510977</v>
      </c>
    </row>
    <row spans="1:2" r="5">
      <c t="s" s="4" r="A5">
        <v>264</v>
      </c>
      <c t="n" s="6" r="B5">
        <v>1510977</v>
      </c>
    </row>
    <row spans="1:2" r="6">
      <c t="s" s="4" r="A6">
        <v>265</v>
      </c>
      <c t="n" s="7" r="B6">
        <v>14812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9"/>
    <col customWidth="1" max="2" min="2" width="25"/>
    <col customWidth="1" max="3" min="3" width="14"/>
  </cols>
  <sheetData>
    <row spans="1:3" r="1">
      <c t="s" s="1" r="A1">
        <v>266</v>
      </c>
      <c t="s" s="2" r="B1">
        <v>1</v>
      </c>
    </row>
    <row spans="1:3" r="2">
      <c t="s" s="2" r="B2">
        <v>2</v>
      </c>
      <c t="s" s="2" r="C2">
        <v>25</v>
      </c>
    </row>
    <row spans="1:3" r="3">
      <c t="s" s="4" r="A3">
        <v>267</v>
      </c>
      <c t="n" s="7" r="B3">
        <v>11893745</v>
      </c>
    </row>
    <row spans="1:3" r="4">
      <c t="s" s="4" r="A4">
        <v>268</v>
      </c>
      <c t="n" s="6" r="B4">
        <v>-3601569</v>
      </c>
    </row>
    <row spans="1:3" r="5">
      <c t="s" s="4" r="A5">
        <v>269</v>
      </c>
      <c t="n" s="7" r="B5">
        <v>8292176</v>
      </c>
      <c t="n" s="7" r="C5">
        <v>8669921</v>
      </c>
    </row>
    <row spans="1:3" r="6">
      <c t="s" s="4" r="A6">
        <v>248</v>
      </c>
    </row>
    <row spans="1:3" r="7">
      <c t="s" s="4" r="A7">
        <v>270</v>
      </c>
      <c t="s" s="4" r="B7">
        <v>271</v>
      </c>
    </row>
    <row spans="1:3" r="8">
      <c t="s" s="4" r="A8">
        <v>267</v>
      </c>
      <c t="n" s="7" r="B8">
        <v>11893745</v>
      </c>
    </row>
    <row spans="1:3" r="9">
      <c t="s" s="4" r="A9">
        <v>268</v>
      </c>
      <c t="n" s="6" r="B9">
        <v>-3601569</v>
      </c>
    </row>
    <row spans="1:3" r="10">
      <c t="s" s="4" r="A10">
        <v>269</v>
      </c>
      <c t="n" s="7" r="B10">
        <v>8292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72</v>
      </c>
      <c t="s" s="2" r="B1">
        <v>273</v>
      </c>
      <c t="s" s="2" r="C1">
        <v>274</v>
      </c>
    </row>
    <row spans="1:3" r="2">
      <c t="s" s="3" r="A2">
        <v>275</v>
      </c>
    </row>
    <row spans="1:3" r="3">
      <c t="s" s="4" r="A3">
        <v>276</v>
      </c>
      <c t="n" s="7" r="C3">
        <v>23858</v>
      </c>
    </row>
    <row spans="1:3" r="4">
      <c t="s" s="4" r="A4">
        <v>277</v>
      </c>
      <c t="n" s="9" r="B4">
        <v>1.79</v>
      </c>
      <c t="n" s="9" r="C4">
        <v>30.4</v>
      </c>
    </row>
    <row spans="1:3" r="5">
      <c t="s" s="4" r="A5">
        <v>278</v>
      </c>
      <c t="n" s="9" r="C5">
        <v>2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79</v>
      </c>
      <c t="s" s="2" r="B1">
        <v>2</v>
      </c>
      <c t="s" s="2" r="C1">
        <v>25</v>
      </c>
    </row>
    <row spans="1:3" r="2">
      <c t="s" s="3" r="A2">
        <v>280</v>
      </c>
    </row>
    <row spans="1:3" r="3">
      <c t="s" s="4" r="A3">
        <v>281</v>
      </c>
      <c t="n" s="7" r="B3">
        <v>6940</v>
      </c>
      <c t="n" s="7" r="C3">
        <v>4145</v>
      </c>
    </row>
    <row spans="1:3" r="4">
      <c t="s" s="4" r="A4">
        <v>282</v>
      </c>
    </row>
    <row spans="1:3" r="5">
      <c t="s" s="3" r="A5">
        <v>280</v>
      </c>
    </row>
    <row spans="1:3" r="6">
      <c t="s" s="4" r="A6">
        <v>281</v>
      </c>
      <c t="n" s="6" r="B6">
        <v>6940</v>
      </c>
      <c t="n" s="6" r="C6">
        <v>4145</v>
      </c>
    </row>
    <row spans="1:3" r="7">
      <c t="s" s="4" r="A7">
        <v>283</v>
      </c>
    </row>
    <row spans="1:3" r="8">
      <c t="s" s="3" r="A8">
        <v>280</v>
      </c>
    </row>
    <row spans="1:3" r="9">
      <c t="s" s="4" r="A9">
        <v>281</v>
      </c>
      <c t="n" s="6" r="B9">
        <v>0</v>
      </c>
      <c t="n" s="6" r="C9">
        <v>0</v>
      </c>
    </row>
    <row spans="1:3" r="10">
      <c t="s" s="4" r="A10">
        <v>284</v>
      </c>
    </row>
    <row spans="1:3" r="11">
      <c t="s" s="3" r="A11">
        <v>280</v>
      </c>
    </row>
    <row spans="1:3" r="12">
      <c t="s" s="4" r="A12">
        <v>281</v>
      </c>
      <c t="n" s="6" r="B12">
        <v>0</v>
      </c>
      <c t="n" s="6" r="C12">
        <v>0</v>
      </c>
    </row>
    <row spans="1:3" r="13">
      <c t="s" s="4" r="A13">
        <v>285</v>
      </c>
    </row>
    <row spans="1:3" r="14">
      <c t="s" s="3" r="A14">
        <v>280</v>
      </c>
    </row>
    <row spans="1:3" r="15">
      <c t="s" s="4" r="A15">
        <v>281</v>
      </c>
      <c t="n" s="6" r="B15">
        <v>0</v>
      </c>
      <c t="n" s="6" r="C15">
        <v>0</v>
      </c>
    </row>
    <row spans="1:3" r="16">
      <c t="s" s="4" r="A16">
        <v>286</v>
      </c>
    </row>
    <row spans="1:3" r="17">
      <c t="s" s="3" r="A17">
        <v>280</v>
      </c>
    </row>
    <row spans="1:3" r="18">
      <c t="s" s="4" r="A18">
        <v>281</v>
      </c>
      <c t="n" s="6" r="B18">
        <v>0</v>
      </c>
      <c t="n" s="6" r="C18">
        <v>0</v>
      </c>
    </row>
    <row spans="1:3" r="19">
      <c t="s" s="4" r="A19">
        <v>287</v>
      </c>
    </row>
    <row spans="1:3" r="20">
      <c t="s" s="3" r="A20">
        <v>280</v>
      </c>
    </row>
    <row spans="1:3" r="21">
      <c t="s" s="4" r="A21">
        <v>281</v>
      </c>
      <c t="n" s="6" r="B21">
        <v>6940</v>
      </c>
      <c t="n" s="6" r="C21">
        <v>4145</v>
      </c>
    </row>
    <row spans="1:3" r="22">
      <c t="s" s="4" r="A22">
        <v>288</v>
      </c>
    </row>
    <row spans="1:3" r="23">
      <c t="s" s="3" r="A23">
        <v>280</v>
      </c>
    </row>
    <row spans="1:3" r="24">
      <c t="s" s="4" r="A24">
        <v>281</v>
      </c>
      <c t="n" s="7" r="B24">
        <v>6940</v>
      </c>
      <c t="n" s="7" r="C24">
        <v>414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5"/>
  </cols>
  <sheetData>
    <row spans="1:2" r="1">
      <c t="s" s="1" r="A1">
        <v>289</v>
      </c>
      <c t="s" s="2" r="B1">
        <v>1</v>
      </c>
    </row>
    <row spans="1:2" r="2">
      <c t="s" s="2" r="B2">
        <v>2</v>
      </c>
    </row>
    <row spans="1:2" r="3">
      <c t="s" s="3" r="A3">
        <v>290</v>
      </c>
    </row>
    <row spans="1:2" r="4">
      <c t="s" s="4" r="A4">
        <v>291</v>
      </c>
      <c t="s" s="4" r="B4">
        <v>292</v>
      </c>
    </row>
    <row spans="1:2" r="5">
      <c t="s" s="4" r="A5">
        <v>293</v>
      </c>
      <c t="s" s="4" r="B5">
        <v>294</v>
      </c>
    </row>
    <row spans="1:2" r="6">
      <c t="s" s="4" r="A6">
        <v>295</v>
      </c>
      <c t="s" s="4" r="B6">
        <v>296</v>
      </c>
    </row>
    <row spans="1:2" r="7">
      <c t="s" s="4" r="A7">
        <v>297</v>
      </c>
      <c t="s" s="4" r="B7">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99</v>
      </c>
      <c t="s" s="2" r="B1">
        <v>1</v>
      </c>
    </row>
    <row spans="1:3" r="2">
      <c t="s" s="2" r="B2">
        <v>2</v>
      </c>
      <c t="s" s="2" r="C2">
        <v>73</v>
      </c>
    </row>
    <row spans="1:3" r="3">
      <c t="s" s="3" r="A3">
        <v>275</v>
      </c>
    </row>
    <row spans="1:3" r="4">
      <c t="s" s="4" r="A4">
        <v>300</v>
      </c>
      <c t="n" s="7" r="B4">
        <v>4145</v>
      </c>
      <c t="n" s="7" r="C4">
        <v>30278</v>
      </c>
    </row>
    <row spans="1:3" r="5">
      <c t="s" s="4" r="A5">
        <v>301</v>
      </c>
      <c t="n" s="6" r="B5">
        <v>2795</v>
      </c>
      <c t="n" s="6" r="C5">
        <v>-6886</v>
      </c>
    </row>
    <row spans="1:3" r="6">
      <c t="s" s="4" r="A6">
        <v>302</v>
      </c>
      <c t="n" s="7" r="B6">
        <v>6940</v>
      </c>
      <c t="n" s="7" r="C6">
        <v>233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1</v>
      </c>
      <c t="s" s="2" r="B1">
        <v>2</v>
      </c>
      <c t="s" s="2" r="C1">
        <v>25</v>
      </c>
    </row>
    <row spans="1:3" r="2">
      <c t="s" s="4" r="A2">
        <v>62</v>
      </c>
      <c t="n" s="8" r="B2">
        <v>0.001</v>
      </c>
      <c t="n" s="8" r="C2">
        <v>0.001</v>
      </c>
    </row>
    <row spans="1:3" r="3">
      <c t="s" s="4" r="A3">
        <v>63</v>
      </c>
      <c t="n" s="6" r="B3">
        <v>10000000</v>
      </c>
      <c t="n" s="6" r="C3">
        <v>10000000</v>
      </c>
    </row>
    <row spans="1:3" r="4">
      <c t="s" s="4" r="A4">
        <v>64</v>
      </c>
      <c t="n" s="8" r="B4">
        <v>0.001</v>
      </c>
      <c t="n" s="8" r="C4">
        <v>0.001</v>
      </c>
    </row>
    <row spans="1:3" r="5">
      <c t="s" s="4" r="A5">
        <v>65</v>
      </c>
      <c t="n" s="6" r="B5">
        <v>100000000</v>
      </c>
      <c t="n" s="6" r="C5">
        <v>100000000</v>
      </c>
    </row>
    <row spans="1:3" r="6">
      <c t="s" s="4" r="A6">
        <v>66</v>
      </c>
      <c t="n" s="6" r="B6">
        <v>4212220</v>
      </c>
      <c t="n" s="6" r="C6">
        <v>4223124</v>
      </c>
    </row>
    <row spans="1:3" r="7">
      <c t="s" s="4" r="A7">
        <v>67</v>
      </c>
      <c t="n" s="6" r="B7">
        <v>4212220</v>
      </c>
      <c t="n" s="6" r="C7">
        <v>4223124</v>
      </c>
    </row>
    <row spans="1:3" r="8">
      <c t="s" s="4" r="A8">
        <v>57</v>
      </c>
    </row>
    <row spans="1:3" r="9">
      <c t="s" s="4" r="A9">
        <v>68</v>
      </c>
      <c t="n" s="6" r="B9">
        <v>6176748</v>
      </c>
      <c t="n" s="6" r="C9">
        <v>6176748</v>
      </c>
    </row>
    <row spans="1:3" r="10">
      <c t="s" s="4" r="A10">
        <v>69</v>
      </c>
      <c t="n" s="6" r="B10">
        <v>0</v>
      </c>
      <c t="n" s="6" r="C10">
        <v>0</v>
      </c>
    </row>
    <row spans="1:3" r="11">
      <c t="s" s="4" r="A11">
        <v>70</v>
      </c>
      <c t="n" s="6" r="B11">
        <v>0</v>
      </c>
      <c t="n" s="6" r="C11">
        <v>0</v>
      </c>
    </row>
    <row spans="1:3" r="12">
      <c t="s" s="4" r="A12">
        <v>71</v>
      </c>
      <c t="n" s="7" r="B12">
        <v>0</v>
      </c>
      <c t="n" s="7" r="C12">
        <v>0</v>
      </c>
    </row>
    <row spans="1:3" r="13">
      <c t="s" s="4" r="A13">
        <v>59</v>
      </c>
    </row>
    <row spans="1:3" r="14">
      <c t="s" s="4" r="A14">
        <v>68</v>
      </c>
      <c t="n" s="6" r="B14">
        <v>2750</v>
      </c>
      <c t="n" s="6" r="C14">
        <v>2750</v>
      </c>
    </row>
    <row spans="1:3" r="15">
      <c t="s" s="4" r="A15">
        <v>69</v>
      </c>
      <c t="n" s="6" r="B15">
        <v>0</v>
      </c>
      <c t="n" s="6" r="C15">
        <v>0</v>
      </c>
    </row>
    <row spans="1:3" r="16">
      <c t="s" s="4" r="A16">
        <v>70</v>
      </c>
      <c t="n" s="6" r="B16">
        <v>0</v>
      </c>
      <c t="n" s="6" r="C16">
        <v>0</v>
      </c>
    </row>
    <row spans="1:3" r="17">
      <c t="s" s="4" r="A17">
        <v>71</v>
      </c>
      <c t="n" s="7" r="B17">
        <v>0</v>
      </c>
      <c t="n" s="7" r="C17">
        <v>0</v>
      </c>
    </row>
    <row spans="1:3" r="18">
      <c t="s" s="4" r="A18">
        <v>60</v>
      </c>
    </row>
    <row spans="1:3" r="19">
      <c t="s" s="4" r="A19">
        <v>68</v>
      </c>
      <c t="n" s="6" r="B19">
        <v>2500</v>
      </c>
      <c t="n" s="6" r="C19">
        <v>2500</v>
      </c>
    </row>
    <row spans="1:3" r="20">
      <c t="s" s="4" r="A20">
        <v>69</v>
      </c>
      <c t="n" s="6" r="B20">
        <v>2500</v>
      </c>
      <c t="n" s="6" r="C20">
        <v>0</v>
      </c>
    </row>
    <row spans="1:3" r="21">
      <c t="s" s="4" r="A21">
        <v>70</v>
      </c>
      <c t="n" s="6" r="B21">
        <v>2500</v>
      </c>
      <c t="n" s="6" r="C21">
        <v>0</v>
      </c>
    </row>
    <row spans="1:3" r="22">
      <c t="s" s="4" r="A22">
        <v>71</v>
      </c>
      <c t="n" s="7" r="B22">
        <v>2500000</v>
      </c>
      <c t="n" s="7" r="C2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spans="1:11" r="1">
      <c t="s" s="1" r="A1">
        <v>303</v>
      </c>
      <c t="s" s="2" r="B1">
        <v>304</v>
      </c>
      <c t="s" s="2" r="C1">
        <v>305</v>
      </c>
      <c t="s" s="2" r="D1">
        <v>306</v>
      </c>
      <c t="s" s="2" r="E1">
        <v>2</v>
      </c>
      <c t="s" s="2" r="F1">
        <v>73</v>
      </c>
      <c t="s" s="2" r="G1">
        <v>25</v>
      </c>
      <c t="s" s="2" r="H1">
        <v>307</v>
      </c>
      <c t="s" s="2" r="I1">
        <v>273</v>
      </c>
      <c t="s" s="2" r="J1">
        <v>308</v>
      </c>
      <c t="s" s="2" r="K1">
        <v>274</v>
      </c>
    </row>
    <row spans="1:11" r="2">
      <c t="s" s="3" r="A2">
        <v>309</v>
      </c>
    </row>
    <row spans="1:11" r="3">
      <c t="s" s="4" r="A3">
        <v>277</v>
      </c>
      <c t="n" s="9" r="I3">
        <v>1.79</v>
      </c>
      <c t="n" s="9" r="K3">
        <v>30.4</v>
      </c>
    </row>
    <row spans="1:11" r="4">
      <c t="s" s="4" r="A4">
        <v>310</v>
      </c>
      <c t="n" s="7" r="B4">
        <v>385000</v>
      </c>
    </row>
    <row spans="1:11" r="5">
      <c t="s" s="4" r="A5">
        <v>311</v>
      </c>
      <c t="n" s="7" r="E5">
        <v>658757</v>
      </c>
      <c t="n" s="7" r="F5">
        <v>0</v>
      </c>
    </row>
    <row spans="1:11" r="6">
      <c t="s" s="4" r="A6">
        <v>312</v>
      </c>
      <c t="n" s="7" r="E6">
        <v>1000000</v>
      </c>
    </row>
    <row spans="1:11" r="7">
      <c t="s" s="4" r="A7">
        <v>313</v>
      </c>
    </row>
    <row spans="1:11" r="8">
      <c t="s" s="3" r="A8">
        <v>309</v>
      </c>
    </row>
    <row spans="1:11" r="9">
      <c t="s" s="4" r="A9">
        <v>314</v>
      </c>
      <c t="n" s="7" r="E9">
        <v>20</v>
      </c>
    </row>
    <row spans="1:11" r="10">
      <c t="s" s="4" r="A10">
        <v>315</v>
      </c>
      <c t="n" s="7" r="E10">
        <v>330000</v>
      </c>
    </row>
    <row spans="1:11" r="11">
      <c t="s" s="4" r="A11">
        <v>316</v>
      </c>
      <c t="n" s="7" r="E11">
        <v>153759</v>
      </c>
    </row>
    <row spans="1:11" r="12">
      <c t="s" s="4" r="A12">
        <v>317</v>
      </c>
      <c t="n" s="6" r="E12">
        <v>24750</v>
      </c>
    </row>
    <row spans="1:11" r="13">
      <c t="s" s="4" r="A13">
        <v>243</v>
      </c>
    </row>
    <row spans="1:11" r="14">
      <c t="s" s="3" r="A14">
        <v>309</v>
      </c>
    </row>
    <row spans="1:11" r="15">
      <c t="s" s="4" r="A15">
        <v>318</v>
      </c>
      <c t="n" s="7" r="B15">
        <v>11137753</v>
      </c>
    </row>
    <row spans="1:11" r="16">
      <c t="s" s="4" r="A16">
        <v>277</v>
      </c>
      <c t="n" s="9" r="J16">
        <v>2.54</v>
      </c>
    </row>
    <row spans="1:11" r="17">
      <c t="s" s="4" r="A17">
        <v>314</v>
      </c>
      <c t="n" s="9" r="E17">
        <v>11.4</v>
      </c>
    </row>
    <row spans="1:11" r="18">
      <c t="s" s="4" r="A18">
        <v>319</v>
      </c>
      <c t="s" s="4" r="B18">
        <v>320</v>
      </c>
    </row>
    <row spans="1:11" r="19">
      <c t="s" s="4" r="A19">
        <v>321</v>
      </c>
      <c t="n" s="7" r="E19">
        <v>853965</v>
      </c>
    </row>
    <row spans="1:11" r="20">
      <c t="s" s="4" r="A20">
        <v>322</v>
      </c>
      <c t="n" s="7" r="B20">
        <v>12199500</v>
      </c>
    </row>
    <row spans="1:11" r="21">
      <c t="s" s="4" r="A21">
        <v>323</v>
      </c>
      <c t="s" s="4" r="E21">
        <v>324</v>
      </c>
    </row>
    <row spans="1:11" r="22">
      <c t="s" s="4" r="A22">
        <v>325</v>
      </c>
      <c t="s" s="4" r="E22">
        <v>326</v>
      </c>
    </row>
    <row spans="1:11" r="23">
      <c t="s" s="4" r="A23">
        <v>327</v>
      </c>
      <c t="s" s="4" r="E23">
        <v>328</v>
      </c>
    </row>
    <row spans="1:11" r="24">
      <c t="s" s="4" r="A24">
        <v>329</v>
      </c>
      <c t="n" s="6" r="E24">
        <v>50000</v>
      </c>
    </row>
    <row spans="1:11" r="25">
      <c t="s" s="4" r="A25">
        <v>330</v>
      </c>
      <c t="n" s="7" r="B25">
        <v>476868</v>
      </c>
    </row>
    <row spans="1:11" r="26">
      <c t="s" s="4" r="A26">
        <v>331</v>
      </c>
    </row>
    <row spans="1:11" r="27">
      <c t="s" s="3" r="A27">
        <v>309</v>
      </c>
    </row>
    <row spans="1:11" r="28">
      <c t="s" s="4" r="A28">
        <v>314</v>
      </c>
      <c t="n" s="7" r="B28">
        <v>20</v>
      </c>
    </row>
    <row spans="1:11" r="29">
      <c t="s" s="4" r="A29">
        <v>317</v>
      </c>
      <c t="n" s="6" r="B29">
        <v>50000</v>
      </c>
    </row>
    <row spans="1:11" r="30">
      <c t="s" s="4" r="A30">
        <v>332</v>
      </c>
      <c t="n" s="7" r="B30">
        <v>1000000</v>
      </c>
    </row>
    <row spans="1:11" r="31">
      <c t="s" s="4" r="A31">
        <v>333</v>
      </c>
    </row>
    <row spans="1:11" r="32">
      <c t="s" s="3" r="A32">
        <v>309</v>
      </c>
    </row>
    <row spans="1:11" r="33">
      <c t="s" s="4" r="A33">
        <v>312</v>
      </c>
      <c t="n" s="7" r="H33">
        <v>1000000</v>
      </c>
    </row>
    <row spans="1:11" r="34">
      <c t="s" s="4" r="A34">
        <v>334</v>
      </c>
    </row>
    <row spans="1:11" r="35">
      <c t="s" s="3" r="A35">
        <v>309</v>
      </c>
    </row>
    <row spans="1:11" r="36">
      <c t="s" s="4" r="A36">
        <v>312</v>
      </c>
      <c t="n" s="7" r="H36">
        <v>200000</v>
      </c>
    </row>
    <row spans="1:11" r="37">
      <c t="s" s="4" r="A37">
        <v>335</v>
      </c>
    </row>
    <row spans="1:11" r="38">
      <c t="s" s="3" r="A38">
        <v>309</v>
      </c>
    </row>
    <row spans="1:11" r="39">
      <c t="s" s="4" r="A39">
        <v>336</v>
      </c>
      <c t="n" s="7" r="E39">
        <v>125000</v>
      </c>
    </row>
    <row spans="1:11" r="40">
      <c t="s" s="4" r="A40">
        <v>337</v>
      </c>
      <c t="n" s="6" r="E40">
        <v>75000</v>
      </c>
    </row>
    <row spans="1:11" r="41">
      <c t="s" s="4" r="A41">
        <v>338</v>
      </c>
    </row>
    <row spans="1:11" r="42">
      <c t="s" s="3" r="A42">
        <v>309</v>
      </c>
    </row>
    <row spans="1:11" r="43">
      <c t="s" s="4" r="A43">
        <v>314</v>
      </c>
      <c t="n" s="9" r="C43">
        <v>4.6</v>
      </c>
      <c t="n" s="9" r="D43">
        <v>21.4</v>
      </c>
      <c t="n" s="9" r="G43">
        <v>4.6</v>
      </c>
    </row>
    <row spans="1:11" r="44">
      <c t="s" s="4" r="A44">
        <v>339</v>
      </c>
      <c t="n" s="6" r="D44">
        <v>23364</v>
      </c>
    </row>
    <row spans="1:11" r="45">
      <c t="s" s="4" r="A45">
        <v>340</v>
      </c>
      <c t="n" s="7" r="D45">
        <v>500000</v>
      </c>
      <c t="n" s="7" r="G45">
        <v>6000000</v>
      </c>
    </row>
    <row spans="1:11" r="46">
      <c t="s" s="4" r="A46">
        <v>341</v>
      </c>
      <c t="n" s="6" r="D46">
        <v>300000</v>
      </c>
    </row>
    <row spans="1:11" r="47">
      <c t="s" s="4" r="A47">
        <v>336</v>
      </c>
      <c t="n" s="7" r="D47">
        <v>300000</v>
      </c>
    </row>
    <row spans="1:11" r="48">
      <c t="s" s="4" r="A48">
        <v>342</v>
      </c>
      <c t="n" s="7" r="G48">
        <v>100000</v>
      </c>
    </row>
    <row spans="1:11" r="49">
      <c t="s" s="4" r="A49">
        <v>317</v>
      </c>
      <c t="n" s="6" r="C49">
        <v>21740</v>
      </c>
    </row>
    <row spans="1:11" r="50">
      <c t="s" s="4" r="A50">
        <v>343</v>
      </c>
    </row>
    <row spans="1:11" r="51">
      <c t="s" s="3" r="A51">
        <v>309</v>
      </c>
    </row>
    <row spans="1:11" r="52">
      <c t="s" s="4" r="A52">
        <v>311</v>
      </c>
      <c t="n" s="7" r="E52">
        <v>28057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1"/>
  </cols>
  <sheetData>
    <row spans="1:2" r="1">
      <c t="s" s="1" r="A1">
        <v>344</v>
      </c>
      <c t="s" s="2" r="B1">
        <v>260</v>
      </c>
    </row>
    <row spans="1:2" r="2">
      <c t="s" s="3" r="A2">
        <v>309</v>
      </c>
    </row>
    <row spans="1:2" r="3">
      <c t="n" s="6" r="A3">
        <v>2016</v>
      </c>
      <c t="n" s="7" r="B3">
        <v>4396502</v>
      </c>
    </row>
    <row spans="1:2" r="4">
      <c t="n" s="6" r="A4">
        <v>2017</v>
      </c>
      <c t="n" s="6" r="B4">
        <v>5768163</v>
      </c>
    </row>
    <row spans="1:2" r="5">
      <c t="s" s="4" r="A5">
        <v>345</v>
      </c>
      <c t="n" s="7" r="B5">
        <v>101646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15"/>
  </cols>
  <sheetData>
    <row spans="1:2" r="1">
      <c t="s" s="1" r="A1">
        <v>346</v>
      </c>
      <c t="s" s="2" r="B1">
        <v>212</v>
      </c>
    </row>
    <row spans="1:2" r="2">
      <c t="s" s="2" r="B2">
        <v>347</v>
      </c>
    </row>
    <row spans="1:2" r="3">
      <c t="s" s="3" r="A3">
        <v>348</v>
      </c>
    </row>
    <row spans="1:2" r="4">
      <c t="s" s="4" r="A4">
        <v>291</v>
      </c>
      <c t="s" s="4" r="B4">
        <v>349</v>
      </c>
    </row>
    <row spans="1:2" r="5">
      <c t="s" s="4" r="A5">
        <v>293</v>
      </c>
      <c t="s" s="4" r="B5">
        <v>350</v>
      </c>
    </row>
    <row spans="1:2" r="6">
      <c t="s" s="4" r="A6">
        <v>295</v>
      </c>
      <c t="s" s="4" r="B6">
        <v>296</v>
      </c>
    </row>
    <row spans="1:2" r="7">
      <c t="s" s="4" r="A7">
        <v>297</v>
      </c>
      <c t="s" s="4" r="B7">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77"/>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51</v>
      </c>
      <c t="s" s="2" r="B1">
        <v>304</v>
      </c>
      <c t="s" s="2" r="C1">
        <v>273</v>
      </c>
      <c t="s" s="2" r="D1">
        <v>223</v>
      </c>
      <c t="s" s="2" r="E1">
        <v>73</v>
      </c>
      <c t="s" s="2" r="F1">
        <v>347</v>
      </c>
      <c t="s" s="2" r="G1">
        <v>274</v>
      </c>
      <c t="s" s="2" r="H1">
        <v>2</v>
      </c>
      <c t="s" s="2" r="I1">
        <v>73</v>
      </c>
      <c t="s" s="2" r="J1">
        <v>25</v>
      </c>
      <c t="s" s="2" r="K1">
        <v>308</v>
      </c>
    </row>
    <row spans="1:11" r="2">
      <c t="s" s="3" r="A2">
        <v>352</v>
      </c>
    </row>
    <row spans="1:11" r="3">
      <c t="s" s="4" r="A3">
        <v>353</v>
      </c>
      <c t="n" s="6" r="H3">
        <v>100000000</v>
      </c>
      <c t="n" s="6" r="J3">
        <v>100000000</v>
      </c>
    </row>
    <row spans="1:11" r="4">
      <c t="s" s="4" r="A4">
        <v>354</v>
      </c>
      <c t="n" s="6" r="H4">
        <v>10000000</v>
      </c>
      <c t="n" s="6" r="J4">
        <v>10000000</v>
      </c>
    </row>
    <row spans="1:11" r="5">
      <c t="s" s="4" r="A5">
        <v>355</v>
      </c>
      <c t="n" s="6" r="C5">
        <v>1416668</v>
      </c>
    </row>
    <row spans="1:11" r="6">
      <c t="s" s="4" r="A6">
        <v>277</v>
      </c>
      <c t="n" s="9" r="C6">
        <v>1.79</v>
      </c>
      <c t="n" s="9" r="G6">
        <v>30.4</v>
      </c>
    </row>
    <row spans="1:11" r="7">
      <c t="s" s="4" r="A7">
        <v>356</v>
      </c>
      <c t="n" s="8" r="H7">
        <v>0.001</v>
      </c>
      <c t="n" s="8" r="J7">
        <v>0.001</v>
      </c>
    </row>
    <row spans="1:11" r="8">
      <c t="s" s="4" r="A8">
        <v>234</v>
      </c>
      <c t="n" s="7" r="D8">
        <v>1835000</v>
      </c>
      <c t="n" s="7" r="H8">
        <v>2175000</v>
      </c>
      <c t="n" s="7" r="I8">
        <v>0</v>
      </c>
    </row>
    <row spans="1:11" r="9">
      <c t="s" s="4" r="A9">
        <v>357</v>
      </c>
      <c t="n" s="7" r="H9">
        <v>35000</v>
      </c>
    </row>
    <row spans="1:11" r="10">
      <c t="s" s="4" r="A10">
        <v>358</v>
      </c>
      <c t="s" s="4" r="C10">
        <v>359</v>
      </c>
    </row>
    <row spans="1:11" r="11">
      <c t="s" s="4" r="A11">
        <v>360</v>
      </c>
      <c t="s" s="4" r="C11">
        <v>361</v>
      </c>
    </row>
    <row spans="1:11" r="12">
      <c t="s" s="4" r="A12">
        <v>362</v>
      </c>
      <c t="s" s="4" r="C12">
        <v>227</v>
      </c>
    </row>
    <row spans="1:11" r="13">
      <c t="s" s="4" r="A13">
        <v>363</v>
      </c>
      <c t="s" s="4" r="C13">
        <v>364</v>
      </c>
    </row>
    <row spans="1:11" r="14">
      <c t="s" s="4" r="A14">
        <v>365</v>
      </c>
      <c t="s" s="4" r="C14">
        <v>366</v>
      </c>
    </row>
    <row spans="1:11" r="15">
      <c t="s" s="4" r="A15">
        <v>367</v>
      </c>
      <c t="s" s="4" r="C15">
        <v>368</v>
      </c>
    </row>
    <row spans="1:11" r="16">
      <c t="s" s="4" r="A16">
        <v>369</v>
      </c>
      <c t="n" s="7" r="C16">
        <v>250000</v>
      </c>
    </row>
    <row spans="1:11" r="17">
      <c t="s" s="4" r="A17">
        <v>370</v>
      </c>
      <c t="n" s="6" r="C17">
        <v>466667</v>
      </c>
    </row>
    <row spans="1:11" r="18">
      <c t="s" s="4" r="A18">
        <v>371</v>
      </c>
    </row>
    <row spans="1:11" r="19">
      <c t="s" s="3" r="A19">
        <v>352</v>
      </c>
    </row>
    <row spans="1:11" r="20">
      <c t="s" s="4" r="A20">
        <v>355</v>
      </c>
      <c t="n" s="6" r="H20">
        <v>5762</v>
      </c>
    </row>
    <row spans="1:11" r="21">
      <c t="s" s="4" r="A21">
        <v>277</v>
      </c>
      <c t="n" s="9" r="H21">
        <v>5.75</v>
      </c>
    </row>
    <row spans="1:11" r="22">
      <c t="s" s="4" r="A22">
        <v>372</v>
      </c>
      <c t="n" s="7" r="H22">
        <v>106000</v>
      </c>
    </row>
    <row spans="1:11" r="23">
      <c t="s" s="4" r="A23">
        <v>373</v>
      </c>
      <c t="n" s="7" r="H23">
        <v>50000</v>
      </c>
    </row>
    <row spans="1:11" r="24">
      <c t="s" s="4" r="A24">
        <v>374</v>
      </c>
      <c t="n" s="6" r="H24">
        <v>10870</v>
      </c>
    </row>
    <row spans="1:11" r="25">
      <c t="s" s="4" r="A25">
        <v>375</v>
      </c>
    </row>
    <row spans="1:11" r="26">
      <c t="s" s="3" r="A26">
        <v>352</v>
      </c>
    </row>
    <row spans="1:11" r="27">
      <c t="s" s="4" r="A27">
        <v>376</v>
      </c>
      <c t="n" s="7" r="C27">
        <v>25000</v>
      </c>
      <c t="n" s="7" r="H27">
        <v>50000</v>
      </c>
    </row>
    <row spans="1:11" r="28">
      <c t="s" s="4" r="A28">
        <v>243</v>
      </c>
    </row>
    <row spans="1:11" r="29">
      <c t="s" s="3" r="A29">
        <v>352</v>
      </c>
    </row>
    <row spans="1:11" r="30">
      <c t="s" s="4" r="A30">
        <v>277</v>
      </c>
      <c t="n" s="9" r="K30">
        <v>2.54</v>
      </c>
    </row>
    <row spans="1:11" r="31">
      <c t="s" s="4" r="A31">
        <v>377</v>
      </c>
    </row>
    <row spans="1:11" r="32">
      <c t="s" s="3" r="A32">
        <v>352</v>
      </c>
    </row>
    <row spans="1:11" r="33">
      <c t="s" s="4" r="A33">
        <v>378</v>
      </c>
      <c t="n" s="9" r="E33">
        <v>4.6</v>
      </c>
      <c t="n" s="9" r="I33">
        <v>4.6</v>
      </c>
    </row>
    <row spans="1:11" r="34">
      <c t="s" s="4" r="A34">
        <v>234</v>
      </c>
      <c t="n" s="7" r="E34">
        <v>2150000</v>
      </c>
    </row>
    <row spans="1:11" r="35">
      <c t="s" s="4" r="A35">
        <v>317</v>
      </c>
      <c t="n" s="6" r="E35">
        <v>467392</v>
      </c>
    </row>
    <row spans="1:11" r="36">
      <c t="s" s="4" r="A36">
        <v>379</v>
      </c>
    </row>
    <row spans="1:11" r="37">
      <c t="s" s="3" r="A37">
        <v>352</v>
      </c>
    </row>
    <row spans="1:11" r="38">
      <c t="s" s="4" r="A38">
        <v>355</v>
      </c>
      <c t="n" s="6" r="G38">
        <v>23842</v>
      </c>
    </row>
    <row spans="1:11" r="39">
      <c t="s" s="4" r="A39">
        <v>380</v>
      </c>
      <c t="n" s="7" r="F39">
        <v>164196</v>
      </c>
      <c t="n" s="7" r="G39">
        <v>348963</v>
      </c>
    </row>
    <row spans="1:11" r="40">
      <c t="s" s="4" r="A40">
        <v>277</v>
      </c>
      <c t="n" s="9" r="F40">
        <v>20.7</v>
      </c>
      <c t="n" s="9" r="G40">
        <v>30.4</v>
      </c>
    </row>
    <row spans="1:11" r="41">
      <c t="s" s="4" r="A41">
        <v>381</v>
      </c>
      <c t="n" s="6" r="F41">
        <v>27750</v>
      </c>
    </row>
    <row spans="1:11" r="42">
      <c t="s" s="4" r="A42">
        <v>382</v>
      </c>
    </row>
    <row spans="1:11" r="43">
      <c t="s" s="3" r="A43">
        <v>352</v>
      </c>
    </row>
    <row spans="1:11" r="44">
      <c t="s" s="4" r="A44">
        <v>277</v>
      </c>
      <c t="n" s="9" r="G44">
        <v>22.7</v>
      </c>
    </row>
    <row spans="1:11" r="45">
      <c t="s" s="4" r="A45">
        <v>214</v>
      </c>
    </row>
    <row spans="1:11" r="46">
      <c t="s" s="3" r="A46">
        <v>352</v>
      </c>
    </row>
    <row spans="1:11" r="47">
      <c t="s" s="4" r="A47">
        <v>383</v>
      </c>
      <c t="n" s="9" r="C47">
        <v>1.5</v>
      </c>
    </row>
    <row spans="1:11" r="48">
      <c t="s" s="4" r="A48">
        <v>384</v>
      </c>
    </row>
    <row spans="1:11" r="49">
      <c t="s" s="3" r="A49">
        <v>352</v>
      </c>
    </row>
    <row spans="1:11" r="50">
      <c t="s" s="4" r="A50">
        <v>317</v>
      </c>
      <c t="n" s="6" r="B50">
        <v>50000</v>
      </c>
    </row>
    <row spans="1:11" r="51">
      <c t="s" s="4" r="A51">
        <v>332</v>
      </c>
      <c t="n" s="7" r="B51">
        <v>1000000</v>
      </c>
    </row>
    <row spans="1:11" r="52">
      <c t="s" s="4" r="A52">
        <v>385</v>
      </c>
    </row>
    <row spans="1:11" r="53">
      <c t="s" s="3" r="A53">
        <v>352</v>
      </c>
    </row>
    <row spans="1:11" r="54">
      <c t="s" s="4" r="A54">
        <v>356</v>
      </c>
      <c t="n" s="7" r="C54">
        <v>1000</v>
      </c>
    </row>
    <row spans="1:11" r="55">
      <c t="s" s="4" r="A55">
        <v>386</v>
      </c>
      <c t="n" s="6" r="C55">
        <v>1666668</v>
      </c>
    </row>
    <row spans="1:11" r="56">
      <c t="s" s="4" r="A56">
        <v>317</v>
      </c>
      <c t="n" s="6" r="C56">
        <v>2500</v>
      </c>
    </row>
    <row spans="1:11" r="57">
      <c t="s" s="4" r="A57">
        <v>383</v>
      </c>
      <c t="n" s="9" r="C57">
        <v>1.5</v>
      </c>
    </row>
    <row spans="1:11" r="58">
      <c t="s" s="4" r="A58">
        <v>332</v>
      </c>
      <c t="n" s="7" r="C58">
        <v>2500000</v>
      </c>
    </row>
    <row spans="1:11" r="59">
      <c t="s" s="4" r="A59">
        <v>387</v>
      </c>
    </row>
    <row spans="1:11" r="60">
      <c t="s" s="3" r="A60">
        <v>352</v>
      </c>
    </row>
    <row spans="1:11" r="61">
      <c t="s" s="4" r="A61">
        <v>353</v>
      </c>
      <c t="n" s="6" r="H61">
        <v>11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0"/>
  </cols>
  <sheetData>
    <row spans="1:2" r="1">
      <c t="s" s="1" r="A1">
        <v>388</v>
      </c>
      <c t="s" s="2" r="B1">
        <v>389</v>
      </c>
    </row>
    <row spans="1:2" r="2">
      <c t="s" s="3" r="A2">
        <v>390</v>
      </c>
    </row>
    <row spans="1:2" r="3">
      <c t="s" s="4" r="A3">
        <v>391</v>
      </c>
      <c t="n" s="6" r="B3">
        <v>245595</v>
      </c>
    </row>
    <row spans="1:2" r="4">
      <c t="s" s="4" r="A4">
        <v>392</v>
      </c>
      <c t="n" s="6" r="B4">
        <v>3704221</v>
      </c>
    </row>
    <row spans="1:2" r="5">
      <c t="s" s="4" r="A5">
        <v>393</v>
      </c>
    </row>
    <row spans="1:2" r="6">
      <c t="s" s="3" r="A6">
        <v>390</v>
      </c>
    </row>
    <row spans="1:2" r="7">
      <c t="s" s="4" r="A7">
        <v>392</v>
      </c>
      <c t="n" s="6" r="B7">
        <v>1596235</v>
      </c>
    </row>
    <row spans="1:2" r="8">
      <c t="s" s="4" r="A8">
        <v>394</v>
      </c>
    </row>
    <row spans="1:2" r="9">
      <c t="s" s="3" r="A9">
        <v>390</v>
      </c>
    </row>
    <row spans="1:2" r="10">
      <c t="s" s="4" r="A10">
        <v>392</v>
      </c>
      <c t="n" s="6" r="B10">
        <v>195723</v>
      </c>
    </row>
    <row spans="1:2" r="11">
      <c t="s" s="4" r="A11">
        <v>60</v>
      </c>
    </row>
    <row spans="1:2" r="12">
      <c t="s" s="3" r="A12">
        <v>390</v>
      </c>
    </row>
    <row spans="1:2" r="13">
      <c t="s" s="4" r="A13">
        <v>392</v>
      </c>
      <c t="n" s="6" r="B13">
        <v>16666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95</v>
      </c>
      <c t="s" s="2" r="B1">
        <v>2</v>
      </c>
      <c t="s" s="2" r="C1">
        <v>25</v>
      </c>
    </row>
    <row spans="1:3" r="2">
      <c t="s" s="4" r="A2">
        <v>396</v>
      </c>
    </row>
    <row spans="1:3" r="3">
      <c t="s" s="3" r="A3">
        <v>397</v>
      </c>
    </row>
    <row spans="1:3" r="4">
      <c t="s" s="4" r="A4">
        <v>398</v>
      </c>
      <c t="n" s="10" r="B4">
        <v>0.01</v>
      </c>
    </row>
    <row spans="1:3" r="5">
      <c t="s" s="4" r="A5">
        <v>399</v>
      </c>
      <c t="n" s="6" r="B5">
        <v>5000000</v>
      </c>
    </row>
    <row spans="1:3" r="6">
      <c t="s" s="4" r="A6">
        <v>400</v>
      </c>
      <c t="n" s="6" r="B6">
        <v>5000000</v>
      </c>
    </row>
    <row spans="1:3" r="7">
      <c t="s" s="4" r="A7">
        <v>401</v>
      </c>
      <c t="n" s="6" r="B7">
        <v>0</v>
      </c>
    </row>
    <row spans="1:3" r="8">
      <c t="s" s="4" r="A8">
        <v>402</v>
      </c>
      <c t="n" s="7" r="B8">
        <v>0</v>
      </c>
    </row>
    <row spans="1:3" r="9">
      <c t="s" s="4" r="A9">
        <v>403</v>
      </c>
    </row>
    <row spans="1:3" r="10">
      <c t="s" s="3" r="A10">
        <v>397</v>
      </c>
    </row>
    <row spans="1:3" r="11">
      <c t="s" s="4" r="A11">
        <v>398</v>
      </c>
      <c t="n" s="10" r="B11">
        <v>1.6996</v>
      </c>
    </row>
    <row spans="1:3" r="12">
      <c t="s" s="4" r="A12">
        <v>399</v>
      </c>
      <c t="n" s="6" r="B12">
        <v>1176748</v>
      </c>
    </row>
    <row spans="1:3" r="13">
      <c t="s" s="4" r="A13">
        <v>400</v>
      </c>
      <c t="n" s="6" r="B13">
        <v>1176748</v>
      </c>
    </row>
    <row spans="1:3" r="14">
      <c t="s" s="4" r="A14">
        <v>401</v>
      </c>
      <c t="n" s="6" r="B14">
        <v>0</v>
      </c>
    </row>
    <row spans="1:3" r="15">
      <c t="s" s="4" r="A15">
        <v>402</v>
      </c>
      <c t="n" s="7" r="B15">
        <v>0</v>
      </c>
    </row>
    <row spans="1:3" r="16">
      <c t="s" s="4" r="A16">
        <v>404</v>
      </c>
    </row>
    <row spans="1:3" r="17">
      <c t="s" s="3" r="A17">
        <v>397</v>
      </c>
    </row>
    <row spans="1:3" r="18">
      <c t="s" s="4" r="A18">
        <v>398</v>
      </c>
      <c t="n" s="7" r="B18">
        <v>1000</v>
      </c>
    </row>
    <row spans="1:3" r="19">
      <c t="s" s="4" r="A19">
        <v>399</v>
      </c>
      <c t="n" s="6" r="B19">
        <v>2750</v>
      </c>
    </row>
    <row spans="1:3" r="20">
      <c t="s" s="4" r="A20">
        <v>400</v>
      </c>
      <c t="n" s="6" r="B20">
        <v>2750</v>
      </c>
    </row>
    <row spans="1:3" r="21">
      <c t="s" s="4" r="A21">
        <v>401</v>
      </c>
      <c t="n" s="6" r="B21">
        <v>0</v>
      </c>
    </row>
    <row spans="1:3" r="22">
      <c t="s" s="4" r="A22">
        <v>402</v>
      </c>
      <c t="n" s="7" r="B22">
        <v>0</v>
      </c>
    </row>
    <row spans="1:3" r="23">
      <c t="s" s="4" r="A23">
        <v>60</v>
      </c>
    </row>
    <row spans="1:3" r="24">
      <c t="s" s="3" r="A24">
        <v>397</v>
      </c>
    </row>
    <row spans="1:3" r="25">
      <c t="s" s="4" r="A25">
        <v>398</v>
      </c>
      <c t="n" s="7" r="B25">
        <v>1000</v>
      </c>
    </row>
    <row spans="1:3" r="26">
      <c t="s" s="4" r="A26">
        <v>399</v>
      </c>
      <c t="n" s="6" r="B26">
        <v>2500</v>
      </c>
    </row>
    <row spans="1:3" r="27">
      <c t="s" s="4" r="A27">
        <v>400</v>
      </c>
      <c t="n" s="6" r="B27">
        <v>2500</v>
      </c>
    </row>
    <row spans="1:3" r="28">
      <c t="s" s="4" r="A28">
        <v>401</v>
      </c>
      <c t="n" s="6" r="B28">
        <v>2500</v>
      </c>
    </row>
    <row spans="1:3" r="29">
      <c t="s" s="4" r="A29">
        <v>402</v>
      </c>
      <c t="n" s="7" r="B29">
        <v>2500000</v>
      </c>
      <c t="n" s="7" r="C29">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t="s" s="1" r="A1">
        <v>405</v>
      </c>
      <c t="s" s="2" r="B1">
        <v>1</v>
      </c>
      <c t="s" s="2" r="C1">
        <v>406</v>
      </c>
    </row>
    <row spans="1:3" r="2">
      <c t="s" s="2" r="B2">
        <v>2</v>
      </c>
      <c t="s" s="2" r="C2">
        <v>407</v>
      </c>
    </row>
    <row spans="1:3" r="3">
      <c t="s" s="4" r="A3">
        <v>408</v>
      </c>
    </row>
    <row spans="1:3" r="4">
      <c t="s" s="4" r="A4">
        <v>409</v>
      </c>
      <c t="n" s="6" r="C4">
        <v>212466</v>
      </c>
    </row>
    <row spans="1:3" r="5">
      <c t="s" s="4" r="A5">
        <v>410</v>
      </c>
    </row>
    <row spans="1:3" r="6">
      <c t="s" s="4" r="A6">
        <v>409</v>
      </c>
      <c t="n" s="6" r="C6">
        <v>161355</v>
      </c>
    </row>
    <row spans="1:3" r="7">
      <c t="s" s="4" r="A7">
        <v>404</v>
      </c>
    </row>
    <row spans="1:3" r="8">
      <c t="s" s="4" r="A8">
        <v>409</v>
      </c>
      <c t="n" s="6" r="C8">
        <v>1102</v>
      </c>
    </row>
    <row spans="1:3" r="9">
      <c t="s" s="4" r="A9">
        <v>411</v>
      </c>
    </row>
    <row spans="1:3" r="10">
      <c t="s" s="4" r="A10">
        <v>409</v>
      </c>
      <c t="n" s="6" r="B10">
        <v>141262</v>
      </c>
    </row>
    <row spans="1:3" r="11">
      <c t="s" s="4" r="A11">
        <v>412</v>
      </c>
    </row>
    <row spans="1:3" r="12">
      <c t="s" s="4" r="A12">
        <v>409</v>
      </c>
      <c t="n" s="6" r="B12">
        <v>28518</v>
      </c>
    </row>
    <row spans="1:3" r="13">
      <c t="s" s="4" r="A13">
        <v>413</v>
      </c>
    </row>
    <row spans="1:3" r="14">
      <c t="s" s="4" r="A14">
        <v>409</v>
      </c>
      <c t="n" s="6" r="B14">
        <v>4209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79"/>
    <col customWidth="1" max="2" min="2" width="30"/>
  </cols>
  <sheetData>
    <row spans="1:2" r="1">
      <c t="s" s="1" r="A1">
        <v>414</v>
      </c>
      <c t="s" s="2" r="B1">
        <v>1</v>
      </c>
    </row>
    <row spans="1:2" r="2">
      <c t="s" s="2" r="B2">
        <v>415</v>
      </c>
    </row>
    <row spans="1:2" r="3">
      <c t="s" s="3" r="A3">
        <v>416</v>
      </c>
    </row>
    <row spans="1:2" r="4">
      <c t="s" s="4" r="A4">
        <v>417</v>
      </c>
      <c t="n" s="6" r="B4">
        <v>1596235</v>
      </c>
    </row>
    <row spans="1:2" r="5">
      <c t="s" s="4" r="A5">
        <v>418</v>
      </c>
      <c t="s" s="4" r="B5">
        <v>419</v>
      </c>
    </row>
    <row spans="1:2" r="6">
      <c t="s" s="4" r="A6">
        <v>420</v>
      </c>
      <c t="n" s="9" r="B6">
        <v>3.43</v>
      </c>
    </row>
    <row spans="1:2" r="7">
      <c t="s" s="4" r="A7">
        <v>421</v>
      </c>
    </row>
    <row spans="1:2" r="8">
      <c t="s" s="3" r="A8">
        <v>416</v>
      </c>
    </row>
    <row spans="1:2" r="9">
      <c t="s" s="4" r="A9">
        <v>417</v>
      </c>
      <c t="n" s="6" r="B9">
        <v>1416668</v>
      </c>
    </row>
    <row spans="1:2" r="10">
      <c t="s" s="4" r="A10">
        <v>418</v>
      </c>
      <c t="s" s="4" r="B10">
        <v>422</v>
      </c>
    </row>
    <row spans="1:2" r="11">
      <c t="s" s="4" r="A11">
        <v>420</v>
      </c>
      <c t="n" s="9" r="B11">
        <v>1.79</v>
      </c>
    </row>
    <row spans="1:2" r="12">
      <c t="s" s="4" r="A12">
        <v>423</v>
      </c>
    </row>
    <row spans="1:2" r="13">
      <c t="s" s="3" r="A13">
        <v>416</v>
      </c>
    </row>
    <row spans="1:2" r="14">
      <c t="s" s="4" r="A14">
        <v>417</v>
      </c>
      <c t="n" s="6" r="B14">
        <v>50000</v>
      </c>
    </row>
    <row spans="1:2" r="15">
      <c t="s" s="4" r="A15">
        <v>418</v>
      </c>
      <c t="s" s="4" r="B15">
        <v>424</v>
      </c>
    </row>
    <row spans="1:2" r="16">
      <c t="s" s="4" r="A16">
        <v>420</v>
      </c>
      <c t="n" s="9" r="B16">
        <v>2.54</v>
      </c>
    </row>
    <row spans="1:2" r="17">
      <c t="s" s="4" r="A17">
        <v>425</v>
      </c>
    </row>
    <row spans="1:2" r="18">
      <c t="s" s="3" r="A18">
        <v>416</v>
      </c>
    </row>
    <row spans="1:2" r="19">
      <c t="s" s="4" r="A19">
        <v>417</v>
      </c>
      <c t="n" s="6" r="B19">
        <v>10870</v>
      </c>
    </row>
    <row spans="1:2" r="20">
      <c t="s" s="4" r="A20">
        <v>418</v>
      </c>
      <c t="s" s="4" r="B20">
        <v>426</v>
      </c>
    </row>
    <row spans="1:2" r="21">
      <c t="s" s="4" r="A21">
        <v>420</v>
      </c>
      <c t="n" s="9" r="B21">
        <v>4.6</v>
      </c>
    </row>
    <row spans="1:2" r="22">
      <c t="s" s="4" r="A22">
        <v>427</v>
      </c>
    </row>
    <row spans="1:2" r="23">
      <c t="s" s="3" r="A23">
        <v>416</v>
      </c>
    </row>
    <row spans="1:2" r="24">
      <c t="s" s="4" r="A24">
        <v>417</v>
      </c>
      <c t="n" s="6" r="B24">
        <v>5762</v>
      </c>
    </row>
    <row spans="1:2" r="25">
      <c t="s" s="4" r="A25">
        <v>418</v>
      </c>
      <c t="s" s="4" r="B25">
        <v>426</v>
      </c>
    </row>
    <row spans="1:2" r="26">
      <c t="s" s="4" r="A26">
        <v>420</v>
      </c>
      <c t="n" s="9" r="B26">
        <v>5.75</v>
      </c>
    </row>
    <row spans="1:2" r="27">
      <c t="s" s="4" r="A27">
        <v>428</v>
      </c>
    </row>
    <row spans="1:2" r="28">
      <c t="s" s="3" r="A28">
        <v>416</v>
      </c>
    </row>
    <row spans="1:2" r="29">
      <c t="s" s="4" r="A29">
        <v>417</v>
      </c>
      <c t="n" s="6" r="B29">
        <v>2699</v>
      </c>
    </row>
    <row spans="1:2" r="30">
      <c t="s" s="4" r="A30">
        <v>418</v>
      </c>
      <c t="s" s="4" r="B30">
        <v>429</v>
      </c>
    </row>
    <row spans="1:2" r="31">
      <c t="s" s="4" r="A31">
        <v>420</v>
      </c>
      <c t="n" s="7" r="B31">
        <v>20</v>
      </c>
    </row>
    <row spans="1:2" r="32">
      <c t="s" s="4" r="A32">
        <v>430</v>
      </c>
    </row>
    <row spans="1:2" r="33">
      <c t="s" s="3" r="A33">
        <v>416</v>
      </c>
    </row>
    <row spans="1:2" r="34">
      <c t="s" s="4" r="A34">
        <v>417</v>
      </c>
      <c t="n" s="6" r="B34">
        <v>24750</v>
      </c>
    </row>
    <row spans="1:2" r="35">
      <c t="s" s="4" r="A35">
        <v>418</v>
      </c>
      <c t="s" s="4" r="B35">
        <v>431</v>
      </c>
    </row>
    <row spans="1:2" r="36">
      <c t="s" s="4" r="A36">
        <v>420</v>
      </c>
      <c t="n" s="7" r="B36">
        <v>20</v>
      </c>
    </row>
    <row spans="1:2" r="37">
      <c t="s" s="4" r="A37">
        <v>432</v>
      </c>
    </row>
    <row spans="1:2" r="38">
      <c t="s" s="3" r="A38">
        <v>416</v>
      </c>
    </row>
    <row spans="1:2" r="39">
      <c t="s" s="4" r="A39">
        <v>417</v>
      </c>
      <c t="n" s="6" r="B39">
        <v>23858</v>
      </c>
    </row>
    <row spans="1:2" r="40">
      <c t="s" s="4" r="A40">
        <v>418</v>
      </c>
      <c t="s" s="4" r="B40">
        <v>433</v>
      </c>
    </row>
    <row spans="1:2" r="41">
      <c t="s" s="4" r="A41">
        <v>420</v>
      </c>
      <c t="n" s="9" r="B41">
        <v>22.7</v>
      </c>
    </row>
    <row spans="1:2" r="42">
      <c t="s" s="4" r="A42">
        <v>434</v>
      </c>
    </row>
    <row spans="1:2" r="43">
      <c t="s" s="3" r="A43">
        <v>416</v>
      </c>
    </row>
    <row spans="1:2" r="44">
      <c t="s" s="4" r="A44">
        <v>417</v>
      </c>
      <c t="n" s="6" r="B44">
        <v>58628</v>
      </c>
    </row>
    <row spans="1:2" r="45">
      <c t="s" s="4" r="A45">
        <v>418</v>
      </c>
      <c t="s" s="4" r="B45">
        <v>435</v>
      </c>
    </row>
    <row spans="1:2" r="46">
      <c t="s" s="4" r="A46">
        <v>420</v>
      </c>
      <c t="n" s="9" r="B46">
        <v>26.6</v>
      </c>
    </row>
    <row spans="1:2" r="47">
      <c t="s" s="4" r="A47">
        <v>436</v>
      </c>
    </row>
    <row spans="1:2" r="48">
      <c t="s" s="3" r="A48">
        <v>416</v>
      </c>
    </row>
    <row spans="1:2" r="49">
      <c t="s" s="4" r="A49">
        <v>417</v>
      </c>
      <c t="n" s="6" r="B49">
        <v>3000</v>
      </c>
    </row>
    <row spans="1:2" r="50">
      <c t="s" s="4" r="A50">
        <v>418</v>
      </c>
      <c t="s" s="4" r="B50">
        <v>437</v>
      </c>
    </row>
    <row spans="1:2" r="51">
      <c t="s" s="4" r="A51">
        <v>420</v>
      </c>
      <c t="n" s="9" r="B51">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80"/>
    <col customWidth="1" max="6" min="6" width="14"/>
    <col customWidth="1" max="7" min="7" width="14"/>
  </cols>
  <sheetData>
    <row spans="1:7" r="1">
      <c t="s" s="1" r="A1">
        <v>438</v>
      </c>
      <c t="s" s="2" r="B1">
        <v>212</v>
      </c>
      <c t="s" s="2" r="E1">
        <v>1</v>
      </c>
    </row>
    <row spans="1:7" r="2">
      <c t="s" s="2" r="B2">
        <v>439</v>
      </c>
      <c t="s" s="2" r="C2">
        <v>407</v>
      </c>
      <c t="s" s="2" r="D2">
        <v>440</v>
      </c>
      <c t="s" s="2" r="E2">
        <v>2</v>
      </c>
      <c t="s" s="2" r="F2">
        <v>73</v>
      </c>
      <c t="s" s="2" r="G2">
        <v>441</v>
      </c>
    </row>
    <row spans="1:7" r="3">
      <c t="s" s="3" r="A3">
        <v>416</v>
      </c>
    </row>
    <row spans="1:7" r="4">
      <c t="s" s="4" r="A4">
        <v>442</v>
      </c>
      <c t="n" s="6" r="E4">
        <v>3704221</v>
      </c>
    </row>
    <row spans="1:7" r="5">
      <c t="s" s="4" r="A5">
        <v>443</v>
      </c>
      <c t="n" s="7" r="E5">
        <v>143</v>
      </c>
    </row>
    <row spans="1:7" r="6">
      <c t="s" s="4" r="A6">
        <v>444</v>
      </c>
      <c t="n" s="6" r="E6">
        <v>1500</v>
      </c>
    </row>
    <row spans="1:7" r="7">
      <c t="s" s="4" r="A7">
        <v>445</v>
      </c>
      <c t="n" s="6" r="E7">
        <v>1413904</v>
      </c>
    </row>
    <row spans="1:7" r="8">
      <c t="s" s="4" r="A8">
        <v>446</v>
      </c>
      <c t="n" s="9" r="B8">
        <v>6.9</v>
      </c>
      <c t="n" s="9" r="D8">
        <v>20.5</v>
      </c>
    </row>
    <row spans="1:7" r="9">
      <c t="s" s="4" r="A9">
        <v>447</v>
      </c>
      <c t="n" s="9" r="B9">
        <v>38.5</v>
      </c>
      <c t="n" s="9" r="D9">
        <v>38.5</v>
      </c>
    </row>
    <row spans="1:7" r="10">
      <c t="s" s="4" r="A10">
        <v>448</v>
      </c>
      <c t="s" s="4" r="E10">
        <v>449</v>
      </c>
    </row>
    <row spans="1:7" r="11">
      <c t="s" s="4" r="A11">
        <v>450</v>
      </c>
      <c t="s" s="4" r="E11">
        <v>451</v>
      </c>
    </row>
    <row spans="1:7" r="12">
      <c t="s" s="4" r="A12">
        <v>452</v>
      </c>
    </row>
    <row spans="1:7" r="13">
      <c t="s" s="3" r="A13">
        <v>416</v>
      </c>
    </row>
    <row spans="1:7" r="14">
      <c t="s" s="4" r="A14">
        <v>453</v>
      </c>
      <c t="n" s="6" r="E14">
        <v>73849</v>
      </c>
    </row>
    <row spans="1:7" r="15">
      <c t="s" s="4" r="A15">
        <v>445</v>
      </c>
      <c t="n" s="6" r="E15">
        <v>187684</v>
      </c>
    </row>
    <row spans="1:7" r="16">
      <c t="s" s="4" r="A16">
        <v>387</v>
      </c>
    </row>
    <row spans="1:7" r="17">
      <c t="s" s="3" r="A17">
        <v>416</v>
      </c>
    </row>
    <row spans="1:7" r="18">
      <c t="s" s="4" r="A18">
        <v>454</v>
      </c>
      <c t="s" s="4" r="B18">
        <v>455</v>
      </c>
      <c t="s" s="4" r="D18">
        <v>455</v>
      </c>
    </row>
    <row spans="1:7" r="19">
      <c t="s" s="4" r="A19">
        <v>456</v>
      </c>
    </row>
    <row spans="1:7" r="20">
      <c t="s" s="3" r="A20">
        <v>416</v>
      </c>
    </row>
    <row spans="1:7" r="21">
      <c t="s" s="4" r="A21">
        <v>454</v>
      </c>
      <c t="s" s="4" r="B21">
        <v>457</v>
      </c>
      <c t="s" s="4" r="D21">
        <v>457</v>
      </c>
    </row>
    <row spans="1:7" r="22">
      <c t="s" s="4" r="A22">
        <v>458</v>
      </c>
    </row>
    <row spans="1:7" r="23">
      <c t="s" s="3" r="A23">
        <v>416</v>
      </c>
    </row>
    <row spans="1:7" r="24">
      <c t="s" s="4" r="A24">
        <v>459</v>
      </c>
      <c t="s" s="4" r="E24">
        <v>460</v>
      </c>
    </row>
    <row spans="1:7" r="25">
      <c t="s" s="4" r="A25">
        <v>461</v>
      </c>
      <c t="n" s="7" r="E25">
        <v>58552</v>
      </c>
      <c t="n" s="7" r="F25">
        <v>94013</v>
      </c>
    </row>
    <row spans="1:7" r="26">
      <c t="s" s="4" r="A26">
        <v>462</v>
      </c>
      <c t="n" s="7" r="E26">
        <v>701406</v>
      </c>
    </row>
    <row spans="1:7" r="27">
      <c t="s" s="4" r="A27">
        <v>463</v>
      </c>
    </row>
    <row spans="1:7" r="28">
      <c t="s" s="3" r="A28">
        <v>416</v>
      </c>
    </row>
    <row spans="1:7" r="29">
      <c t="s" s="4" r="A29">
        <v>442</v>
      </c>
      <c t="n" s="6" r="G29">
        <v>360545</v>
      </c>
    </row>
    <row spans="1:7" r="30">
      <c t="s" s="4" r="A30">
        <v>464</v>
      </c>
    </row>
    <row spans="1:7" r="31">
      <c t="s" s="3" r="A31">
        <v>416</v>
      </c>
    </row>
    <row spans="1:7" r="32">
      <c t="s" s="4" r="A32">
        <v>445</v>
      </c>
      <c t="n" s="6" r="B32">
        <v>177446</v>
      </c>
      <c t="n" s="6" r="D32">
        <v>143266</v>
      </c>
    </row>
    <row spans="1:7" r="33">
      <c t="s" s="4" r="A33">
        <v>448</v>
      </c>
      <c t="s" s="4" r="B33">
        <v>258</v>
      </c>
      <c t="s" s="4" r="D33">
        <v>258</v>
      </c>
    </row>
    <row spans="1:7" r="34">
      <c t="s" s="4" r="A34">
        <v>465</v>
      </c>
      <c t="n" s="6" r="C34">
        <v>170000</v>
      </c>
    </row>
    <row spans="1:7" r="35">
      <c t="s" s="4" r="A35">
        <v>466</v>
      </c>
    </row>
    <row spans="1:7" r="36">
      <c t="s" s="3" r="A36">
        <v>416</v>
      </c>
    </row>
    <row spans="1:7" r="37">
      <c t="s" s="4" r="A37">
        <v>445</v>
      </c>
      <c t="n" s="6" r="B37">
        <v>142063</v>
      </c>
      <c t="n" s="6" r="D37">
        <v>126985</v>
      </c>
    </row>
    <row spans="1:7" r="38">
      <c t="s" s="4" r="A38">
        <v>467</v>
      </c>
    </row>
    <row spans="1:7" r="39">
      <c t="s" s="3" r="A39">
        <v>416</v>
      </c>
    </row>
    <row spans="1:7" r="40">
      <c t="s" s="4" r="A40">
        <v>448</v>
      </c>
      <c t="s" s="4" r="D40">
        <v>468</v>
      </c>
    </row>
    <row spans="1:7" r="41">
      <c t="s" s="4" r="A41">
        <v>469</v>
      </c>
    </row>
    <row spans="1:7" r="42">
      <c t="s" s="3" r="A42">
        <v>416</v>
      </c>
    </row>
    <row spans="1:7" r="43">
      <c t="s" s="4" r="A43">
        <v>448</v>
      </c>
      <c t="s" s="4" r="D43">
        <v>470</v>
      </c>
    </row>
    <row spans="1:7" r="44">
      <c t="s" s="4" r="A44">
        <v>471</v>
      </c>
    </row>
    <row spans="1:7" r="45">
      <c t="s" s="3" r="A45">
        <v>416</v>
      </c>
    </row>
    <row spans="1:7" r="46">
      <c t="s" s="4" r="A46">
        <v>472</v>
      </c>
      <c t="s" s="4" r="D46">
        <v>473</v>
      </c>
    </row>
    <row spans="1:7" r="47">
      <c t="s" s="4" r="A47">
        <v>445</v>
      </c>
      <c t="n" s="6" r="B47">
        <v>35383</v>
      </c>
      <c t="n" s="6" r="D47">
        <v>16282</v>
      </c>
    </row>
    <row spans="1:7" r="48">
      <c t="s" s="4" r="A48">
        <v>474</v>
      </c>
      <c t="n" s="9" r="B48">
        <v>3.1</v>
      </c>
      <c t="n" s="9" r="D48">
        <v>11.4</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s="1" r="A1">
        <v>475</v>
      </c>
      <c t="s" s="2" r="B1">
        <v>1</v>
      </c>
    </row>
    <row spans="1:2" r="2">
      <c t="s" s="2" r="B2">
        <v>415</v>
      </c>
    </row>
    <row spans="1:2" r="3">
      <c t="s" s="3" r="A3">
        <v>416</v>
      </c>
    </row>
    <row spans="1:2" r="4">
      <c t="s" s="4" r="A4">
        <v>476</v>
      </c>
      <c t="n" s="9" r="B4">
        <v>5.36</v>
      </c>
    </row>
    <row spans="1:2" r="5">
      <c t="s" s="4" r="A5">
        <v>477</v>
      </c>
    </row>
    <row spans="1:2" r="6">
      <c t="s" s="3" r="A6">
        <v>416</v>
      </c>
    </row>
    <row spans="1:2" r="7">
      <c t="s" s="4" r="A7">
        <v>478</v>
      </c>
      <c t="n" s="6" r="B7">
        <v>71431</v>
      </c>
    </row>
    <row spans="1:2" r="8">
      <c t="s" s="4" r="A8">
        <v>479</v>
      </c>
      <c t="n" s="6" r="B8">
        <v>123096</v>
      </c>
    </row>
    <row spans="1:2" r="9">
      <c t="s" s="4" r="A9">
        <v>480</v>
      </c>
      <c t="n" s="6" r="B9">
        <v>1196</v>
      </c>
    </row>
    <row spans="1:2" r="10">
      <c t="s" s="4" r="A10">
        <v>481</v>
      </c>
      <c t="n" s="6" r="B10">
        <v>195723</v>
      </c>
    </row>
    <row spans="1:2" r="11">
      <c t="s" s="4" r="A11">
        <v>482</v>
      </c>
      <c t="n" s="6" r="B11">
        <v>369887</v>
      </c>
    </row>
    <row spans="1:2" r="12">
      <c t="s" s="4" r="A12">
        <v>483</v>
      </c>
      <c t="n" s="6" r="B12">
        <v>-123096</v>
      </c>
    </row>
    <row spans="1:2" r="13">
      <c t="s" s="4" r="A13">
        <v>484</v>
      </c>
      <c t="n" s="6" r="B13">
        <v>-1196</v>
      </c>
    </row>
    <row spans="1:2" r="14">
      <c t="s" s="4" r="A14">
        <v>485</v>
      </c>
      <c t="n" s="6" r="B14">
        <v>245595</v>
      </c>
    </row>
    <row spans="1:2" r="15">
      <c t="s" s="4" r="A15">
        <v>486</v>
      </c>
      <c t="n" s="6" r="B15">
        <v>245595</v>
      </c>
    </row>
    <row spans="1:2" r="16">
      <c t="s" s="4" r="A16">
        <v>487</v>
      </c>
      <c t="n" s="6" r="B16">
        <v>75385</v>
      </c>
    </row>
    <row spans="1:2" r="17">
      <c t="s" s="4" r="A17">
        <v>488</v>
      </c>
      <c t="n" s="9" r="B17">
        <v>4.64</v>
      </c>
    </row>
    <row spans="1:2" r="18">
      <c t="s" s="4" r="A18">
        <v>489</v>
      </c>
      <c t="n" s="11" r="B18">
        <v>3.1</v>
      </c>
    </row>
    <row spans="1:2" r="19">
      <c t="s" s="4" r="A19">
        <v>490</v>
      </c>
      <c t="n" s="11" r="B19">
        <v>13.22</v>
      </c>
    </row>
    <row spans="1:2" r="20">
      <c t="s" s="4" r="A20">
        <v>476</v>
      </c>
      <c t="n" s="11" r="B20">
        <v>5.36</v>
      </c>
    </row>
    <row spans="1:2" r="21">
      <c t="s" s="4" r="A21">
        <v>491</v>
      </c>
      <c t="n" s="11" r="B21">
        <v>5.36</v>
      </c>
    </row>
    <row spans="1:2" r="22">
      <c t="s" s="4" r="A22">
        <v>492</v>
      </c>
      <c t="n" s="9" r="B22">
        <v>10.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72</v>
      </c>
      <c t="s" s="2" r="B1">
        <v>1</v>
      </c>
    </row>
    <row spans="1:3" r="2">
      <c t="s" s="2" r="B2">
        <v>2</v>
      </c>
      <c t="s" s="2" r="C2">
        <v>73</v>
      </c>
    </row>
    <row spans="1:3" r="3">
      <c t="s" s="4" r="A3">
        <v>74</v>
      </c>
      <c t="n" s="7" r="B3">
        <v>126971</v>
      </c>
      <c t="n" s="7" r="C3">
        <v>166912</v>
      </c>
    </row>
    <row spans="1:3" r="4">
      <c t="s" s="3" r="A4">
        <v>75</v>
      </c>
    </row>
    <row spans="1:3" r="5">
      <c t="s" s="4" r="A5">
        <v>76</v>
      </c>
      <c t="n" s="6" r="B5">
        <v>49125</v>
      </c>
      <c t="n" s="6" r="C5">
        <v>69667</v>
      </c>
    </row>
    <row spans="1:3" r="6">
      <c t="s" s="4" r="A6">
        <v>77</v>
      </c>
      <c t="n" s="6" r="B6">
        <v>377745</v>
      </c>
      <c t="n" s="6" r="C6">
        <v>387585</v>
      </c>
    </row>
    <row spans="1:3" r="7">
      <c t="s" s="4" r="A7">
        <v>78</v>
      </c>
      <c t="n" s="6" r="B7">
        <v>1595221</v>
      </c>
      <c t="n" s="6" r="C7">
        <v>2825560</v>
      </c>
    </row>
    <row spans="1:3" r="8">
      <c t="s" s="4" r="A8">
        <v>79</v>
      </c>
      <c t="n" s="6" r="B8">
        <v>2022091</v>
      </c>
      <c t="n" s="6" r="C8">
        <v>3282812</v>
      </c>
    </row>
    <row spans="1:3" r="9">
      <c t="s" s="4" r="A9">
        <v>80</v>
      </c>
      <c t="n" s="6" r="B9">
        <v>-1895120</v>
      </c>
      <c t="n" s="6" r="C9">
        <v>-3115900</v>
      </c>
    </row>
    <row spans="1:3" r="10">
      <c t="s" s="3" r="A10">
        <v>81</v>
      </c>
    </row>
    <row spans="1:3" r="11">
      <c t="s" s="4" r="A11">
        <v>82</v>
      </c>
      <c t="n" s="6" r="B11">
        <v>2434661</v>
      </c>
      <c t="n" s="6" r="C11">
        <v>-2268373</v>
      </c>
    </row>
    <row spans="1:3" r="12">
      <c t="s" s="4" r="A12">
        <v>83</v>
      </c>
      <c t="n" s="6" r="B12">
        <v>-2795</v>
      </c>
      <c t="n" s="6" r="C12">
        <v>6886</v>
      </c>
    </row>
    <row spans="1:3" r="13">
      <c t="s" s="4" r="A13">
        <v>84</v>
      </c>
      <c t="n" s="6" r="B13">
        <v>0</v>
      </c>
      <c t="n" s="6" r="C13">
        <v>37</v>
      </c>
    </row>
    <row spans="1:3" r="14">
      <c t="s" s="4" r="A14">
        <v>85</v>
      </c>
      <c t="n" s="6" r="B14">
        <v>-1028583</v>
      </c>
      <c t="n" s="6" r="C14">
        <v>-1248483</v>
      </c>
    </row>
    <row spans="1:3" r="15">
      <c t="s" s="4" r="A15">
        <v>86</v>
      </c>
      <c t="n" s="6" r="B15">
        <v>1403283</v>
      </c>
      <c t="n" s="6" r="C15">
        <v>-3509933</v>
      </c>
    </row>
    <row spans="1:3" r="16">
      <c t="s" s="4" r="A16">
        <v>87</v>
      </c>
      <c t="n" s="6" r="B16">
        <v>-491837</v>
      </c>
      <c t="n" s="6" r="C16">
        <v>-6625833</v>
      </c>
    </row>
    <row spans="1:3" r="17">
      <c t="s" s="4" r="A17">
        <v>88</v>
      </c>
      <c t="n" s="6" r="B17">
        <v>0</v>
      </c>
      <c t="n" s="6" r="C17">
        <v>0</v>
      </c>
    </row>
    <row spans="1:3" r="18">
      <c t="s" s="4" r="A18">
        <v>89</v>
      </c>
      <c t="n" s="6" r="B18">
        <v>-491837</v>
      </c>
      <c t="n" s="6" r="C18">
        <v>-6625833</v>
      </c>
    </row>
    <row spans="1:3" r="19">
      <c t="s" s="4" r="A19">
        <v>90</v>
      </c>
      <c t="n" s="6" r="B19">
        <v>-466667</v>
      </c>
      <c t="n" s="6" r="C19">
        <v>0</v>
      </c>
    </row>
    <row spans="1:3" r="20">
      <c t="s" s="4" r="A20">
        <v>91</v>
      </c>
      <c t="n" s="7" r="B20">
        <v>-958504</v>
      </c>
      <c t="n" s="7" r="C20">
        <v>-6625833</v>
      </c>
    </row>
    <row spans="1:3" r="21">
      <c t="s" s="4" r="A21">
        <v>92</v>
      </c>
      <c t="n" s="9" r="B21">
        <v>-0.23</v>
      </c>
      <c t="n" s="9" r="C21">
        <v>-2.47</v>
      </c>
    </row>
    <row spans="1:3" r="22">
      <c t="s" s="4" r="A22">
        <v>93</v>
      </c>
      <c t="n" s="6" r="B22">
        <v>4155382</v>
      </c>
      <c t="n" s="6" r="C22">
        <v>26879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493</v>
      </c>
      <c t="s" s="2" r="B1">
        <v>1</v>
      </c>
    </row>
    <row spans="1:4" r="2">
      <c t="s" s="2" r="B2">
        <v>2</v>
      </c>
      <c t="s" s="2" r="C2">
        <v>273</v>
      </c>
      <c t="s" s="2" r="D2">
        <v>274</v>
      </c>
    </row>
    <row spans="1:4" r="3">
      <c t="s" s="3" r="A3">
        <v>494</v>
      </c>
    </row>
    <row spans="1:4" r="4">
      <c t="s" s="4" r="A4">
        <v>495</v>
      </c>
      <c t="n" s="9" r="C4">
        <v>1.79</v>
      </c>
      <c t="n" s="9" r="D4">
        <v>30.4</v>
      </c>
    </row>
    <row spans="1:4" r="5">
      <c t="s" s="4" r="A5">
        <v>496</v>
      </c>
      <c t="n" s="6" r="B5">
        <v>245595</v>
      </c>
    </row>
    <row spans="1:4" r="6">
      <c t="s" s="4" r="A6">
        <v>497</v>
      </c>
      <c t="s" s="4" r="B6">
        <v>449</v>
      </c>
    </row>
    <row spans="1:4" r="7">
      <c t="s" s="4" r="A7">
        <v>498</v>
      </c>
      <c t="n" s="9" r="B7">
        <v>5.36</v>
      </c>
    </row>
    <row spans="1:4" r="8">
      <c t="s" s="4" r="A8">
        <v>499</v>
      </c>
      <c t="n" s="6" r="B8">
        <v>75385</v>
      </c>
    </row>
    <row spans="1:4" r="9">
      <c t="s" s="4" r="A9">
        <v>500</v>
      </c>
      <c t="n" s="9" r="B9">
        <v>10.47</v>
      </c>
    </row>
    <row spans="1:4" r="10">
      <c t="s" s="4" r="A10">
        <v>501</v>
      </c>
    </row>
    <row spans="1:4" r="11">
      <c t="s" s="3" r="A11">
        <v>494</v>
      </c>
    </row>
    <row spans="1:4" r="12">
      <c t="s" s="4" r="A12">
        <v>495</v>
      </c>
      <c t="n" s="9" r="B12">
        <v>3.1</v>
      </c>
    </row>
    <row spans="1:4" r="13">
      <c t="s" s="4" r="A13">
        <v>496</v>
      </c>
      <c t="n" s="6" r="B13">
        <v>216851</v>
      </c>
    </row>
    <row spans="1:4" r="14">
      <c t="s" s="4" r="A14">
        <v>497</v>
      </c>
      <c t="s" s="4" r="B14">
        <v>502</v>
      </c>
    </row>
    <row spans="1:4" r="15">
      <c t="s" s="4" r="A15">
        <v>498</v>
      </c>
      <c t="n" s="9" r="B15">
        <v>3.1</v>
      </c>
    </row>
    <row spans="1:4" r="16">
      <c t="s" s="4" r="A16">
        <v>499</v>
      </c>
      <c t="n" s="6" r="B16">
        <v>46641</v>
      </c>
    </row>
    <row spans="1:4" r="17">
      <c t="s" s="4" r="A17">
        <v>500</v>
      </c>
      <c t="n" s="9" r="B17">
        <v>3.1</v>
      </c>
    </row>
    <row spans="1:4" r="18">
      <c t="s" s="4" r="A18">
        <v>503</v>
      </c>
    </row>
    <row spans="1:4" r="19">
      <c t="s" s="3" r="A19">
        <v>494</v>
      </c>
    </row>
    <row spans="1:4" r="20">
      <c t="s" s="4" r="A20">
        <v>495</v>
      </c>
      <c t="n" s="9" r="B20">
        <v>5.6</v>
      </c>
    </row>
    <row spans="1:4" r="21">
      <c t="s" s="4" r="A21">
        <v>496</v>
      </c>
      <c t="n" s="6" r="B21">
        <v>2500</v>
      </c>
    </row>
    <row spans="1:4" r="22">
      <c t="s" s="4" r="A22">
        <v>497</v>
      </c>
      <c t="s" s="4" r="B22">
        <v>504</v>
      </c>
    </row>
    <row spans="1:4" r="23">
      <c t="s" s="4" r="A23">
        <v>498</v>
      </c>
      <c t="n" s="9" r="B23">
        <v>5.6</v>
      </c>
    </row>
    <row spans="1:4" r="24">
      <c t="s" s="4" r="A24">
        <v>499</v>
      </c>
      <c t="n" s="6" r="B24">
        <v>2500</v>
      </c>
    </row>
    <row spans="1:4" r="25">
      <c t="s" s="4" r="A25">
        <v>500</v>
      </c>
      <c t="n" s="9" r="B25">
        <v>5.6</v>
      </c>
    </row>
    <row spans="1:4" r="26">
      <c t="s" s="4" r="A26">
        <v>505</v>
      </c>
    </row>
    <row spans="1:4" r="27">
      <c t="s" s="3" r="A27">
        <v>494</v>
      </c>
    </row>
    <row spans="1:4" r="28">
      <c t="s" s="4" r="A28">
        <v>495</v>
      </c>
      <c t="n" s="9" r="B28">
        <v>11.4</v>
      </c>
    </row>
    <row spans="1:4" r="29">
      <c t="s" s="4" r="A29">
        <v>496</v>
      </c>
      <c t="n" s="6" r="B29">
        <v>17674</v>
      </c>
    </row>
    <row spans="1:4" r="30">
      <c t="s" s="4" r="A30">
        <v>497</v>
      </c>
      <c t="s" s="4" r="B30">
        <v>504</v>
      </c>
    </row>
    <row spans="1:4" r="31">
      <c t="s" s="4" r="A31">
        <v>498</v>
      </c>
      <c t="n" s="9" r="B31">
        <v>11.4</v>
      </c>
    </row>
    <row spans="1:4" r="32">
      <c t="s" s="4" r="A32">
        <v>499</v>
      </c>
      <c t="n" s="6" r="B32">
        <v>17674</v>
      </c>
    </row>
    <row spans="1:4" r="33">
      <c t="s" s="4" r="A33">
        <v>500</v>
      </c>
      <c t="n" s="9" r="B33">
        <v>11.4</v>
      </c>
    </row>
    <row spans="1:4" r="34">
      <c t="s" s="4" r="A34">
        <v>506</v>
      </c>
    </row>
    <row spans="1:4" r="35">
      <c t="s" s="3" r="A35">
        <v>494</v>
      </c>
    </row>
    <row spans="1:4" r="36">
      <c t="s" s="4" r="A36">
        <v>495</v>
      </c>
      <c t="n" s="9" r="B36">
        <v>30.4</v>
      </c>
    </row>
    <row spans="1:4" r="37">
      <c t="s" s="4" r="A37">
        <v>496</v>
      </c>
      <c t="n" s="6" r="B37">
        <v>7070</v>
      </c>
    </row>
    <row spans="1:4" r="38">
      <c t="s" s="4" r="A38">
        <v>497</v>
      </c>
      <c t="s" s="4" r="B38">
        <v>504</v>
      </c>
    </row>
    <row spans="1:4" r="39">
      <c t="s" s="4" r="A39">
        <v>498</v>
      </c>
      <c t="n" s="9" r="B39">
        <v>30.4</v>
      </c>
    </row>
    <row spans="1:4" r="40">
      <c t="s" s="4" r="A40">
        <v>499</v>
      </c>
      <c t="n" s="6" r="B40">
        <v>7070</v>
      </c>
    </row>
    <row spans="1:4" r="41">
      <c t="s" s="4" r="A41">
        <v>500</v>
      </c>
      <c t="n" s="9" r="B41">
        <v>30.4</v>
      </c>
    </row>
    <row spans="1:4" r="42">
      <c t="s" s="4" r="A42">
        <v>507</v>
      </c>
    </row>
    <row spans="1:4" r="43">
      <c t="s" s="3" r="A43">
        <v>494</v>
      </c>
    </row>
    <row spans="1:4" r="44">
      <c t="s" s="4" r="A44">
        <v>495</v>
      </c>
      <c t="n" s="7" r="B44">
        <v>143</v>
      </c>
    </row>
    <row spans="1:4" r="45">
      <c t="s" s="4" r="A45">
        <v>496</v>
      </c>
      <c t="n" s="6" r="B45">
        <v>1500</v>
      </c>
    </row>
    <row spans="1:4" r="46">
      <c t="s" s="4" r="A46">
        <v>497</v>
      </c>
      <c t="s" s="4" r="B46">
        <v>508</v>
      </c>
    </row>
    <row spans="1:4" r="47">
      <c t="s" s="4" r="A47">
        <v>498</v>
      </c>
      <c t="n" s="7" r="B47">
        <v>143</v>
      </c>
    </row>
    <row spans="1:4" r="48">
      <c t="s" s="4" r="A48">
        <v>499</v>
      </c>
      <c t="n" s="6" r="B48">
        <v>1500</v>
      </c>
    </row>
    <row spans="1:4" r="49">
      <c t="s" s="4" r="A49">
        <v>500</v>
      </c>
      <c t="n" s="7" r="B49">
        <v>1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509</v>
      </c>
      <c t="s" s="2" r="B1">
        <v>1</v>
      </c>
    </row>
    <row spans="1:3" r="2">
      <c t="s" s="2" r="B2">
        <v>2</v>
      </c>
      <c t="s" s="2" r="C2">
        <v>73</v>
      </c>
    </row>
    <row spans="1:3" r="3">
      <c t="s" s="3" r="A3">
        <v>416</v>
      </c>
    </row>
    <row spans="1:3" r="4">
      <c t="s" s="4" r="A4">
        <v>291</v>
      </c>
      <c t="s" s="4" r="B4">
        <v>296</v>
      </c>
      <c t="s" s="4" r="C4">
        <v>510</v>
      </c>
    </row>
    <row spans="1:3" r="5">
      <c t="s" s="4" r="A5">
        <v>293</v>
      </c>
      <c t="s" s="4" r="B5">
        <v>296</v>
      </c>
      <c t="s" s="4" r="C5">
        <v>511</v>
      </c>
    </row>
    <row spans="1:3" r="6">
      <c t="s" s="4" r="A6">
        <v>295</v>
      </c>
      <c t="s" s="4" r="B6">
        <v>296</v>
      </c>
      <c t="s" s="4" r="C6">
        <v>296</v>
      </c>
    </row>
    <row spans="1:3" r="7">
      <c t="s" s="4" r="A7">
        <v>297</v>
      </c>
      <c t="s" s="4" r="B7">
        <v>512</v>
      </c>
      <c t="s" s="4" r="C7">
        <v>5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514</v>
      </c>
      <c t="s" s="2" r="B1">
        <v>1</v>
      </c>
    </row>
    <row spans="1:3" r="2">
      <c t="s" s="2" r="B2">
        <v>2</v>
      </c>
      <c t="s" s="2" r="C2">
        <v>73</v>
      </c>
    </row>
    <row spans="1:3" r="3">
      <c t="s" s="3" r="A3">
        <v>515</v>
      </c>
    </row>
    <row spans="1:3" r="4">
      <c t="s" s="4" r="A4">
        <v>78</v>
      </c>
      <c t="n" s="7" r="B4">
        <v>130358</v>
      </c>
      <c t="n" s="7" r="C4">
        <v>4722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63"/>
    <col customWidth="1" max="3" min="3" width="14"/>
    <col customWidth="1" max="4" min="4" width="14"/>
  </cols>
  <sheetData>
    <row spans="1:4" r="1">
      <c t="s" s="1" r="A1">
        <v>516</v>
      </c>
      <c t="s" s="2" r="B1">
        <v>1</v>
      </c>
    </row>
    <row spans="1:4" r="2">
      <c t="s" s="2" r="B2">
        <v>2</v>
      </c>
      <c t="s" s="2" r="C2">
        <v>25</v>
      </c>
      <c t="s" s="2" r="D2">
        <v>213</v>
      </c>
    </row>
    <row spans="1:4" r="3">
      <c t="s" s="3" r="A3">
        <v>517</v>
      </c>
    </row>
    <row spans="1:4" r="4">
      <c t="s" s="4" r="A4">
        <v>518</v>
      </c>
      <c t="n" s="12" r="B4">
        <v>48.8</v>
      </c>
      <c t="n" s="12" r="C4">
        <v>11.3</v>
      </c>
    </row>
    <row spans="1:4" r="5">
      <c t="s" s="4" r="A5">
        <v>519</v>
      </c>
      <c t="s" s="4" r="B5">
        <v>520</v>
      </c>
    </row>
    <row spans="1:4" r="6">
      <c t="s" s="4" r="A6">
        <v>521</v>
      </c>
      <c t="n" s="12" r="D6">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4"/>
    <col customWidth="1" max="7" min="7" width="16"/>
    <col customWidth="1" max="8" min="8" width="14"/>
    <col customWidth="1" max="9" min="9" width="14"/>
  </cols>
  <sheetData>
    <row spans="1:9" r="1">
      <c t="s" s="1" r="A1">
        <v>522</v>
      </c>
      <c t="s" s="2" r="B1">
        <v>212</v>
      </c>
      <c t="s" s="2" r="E1">
        <v>1</v>
      </c>
      <c t="s" s="2" r="G1">
        <v>220</v>
      </c>
    </row>
    <row spans="1:9" r="2">
      <c t="s" s="2" r="B2">
        <v>523</v>
      </c>
      <c t="s" s="2" r="C2">
        <v>221</v>
      </c>
      <c t="s" s="2" r="D2">
        <v>524</v>
      </c>
      <c t="s" s="2" r="E2">
        <v>2</v>
      </c>
      <c t="s" s="2" r="F2">
        <v>73</v>
      </c>
      <c t="s" s="2" r="G2">
        <v>25</v>
      </c>
      <c t="s" s="2" r="H2">
        <v>525</v>
      </c>
      <c t="s" s="2" r="I2">
        <v>526</v>
      </c>
    </row>
    <row spans="1:9" r="3">
      <c t="s" s="3" r="A3">
        <v>527</v>
      </c>
    </row>
    <row spans="1:9" r="4">
      <c t="s" s="4" r="A4">
        <v>528</v>
      </c>
      <c t="n" s="7" r="H4">
        <v>18993</v>
      </c>
    </row>
    <row spans="1:9" r="5">
      <c t="s" s="4" r="A5">
        <v>529</v>
      </c>
      <c t="n" s="7" r="E5">
        <v>27152</v>
      </c>
      <c t="n" s="7" r="F5">
        <v>27152</v>
      </c>
    </row>
    <row spans="1:9" r="6">
      <c t="s" s="4" r="A6">
        <v>530</v>
      </c>
      <c t="n" s="6" r="E6">
        <v>2200000</v>
      </c>
    </row>
    <row spans="1:9" r="7">
      <c t="s" s="4" r="A7">
        <v>531</v>
      </c>
      <c t="n" s="6" r="E7">
        <v>2128834</v>
      </c>
    </row>
    <row spans="1:9" r="8">
      <c t="s" s="4" r="A8">
        <v>532</v>
      </c>
    </row>
    <row spans="1:9" r="9">
      <c t="s" s="3" r="A9">
        <v>527</v>
      </c>
    </row>
    <row spans="1:9" r="10">
      <c t="s" s="4" r="A10">
        <v>530</v>
      </c>
      <c t="n" s="7" r="E10">
        <v>18000000</v>
      </c>
    </row>
    <row spans="1:9" r="11">
      <c t="s" s="4" r="A11">
        <v>533</v>
      </c>
      <c t="s" s="4" r="H11">
        <v>534</v>
      </c>
    </row>
    <row spans="1:9" r="12">
      <c t="s" s="4" r="A12">
        <v>535</v>
      </c>
      <c t="n" s="7" r="G12">
        <v>1000000</v>
      </c>
    </row>
    <row spans="1:9" r="13">
      <c t="s" s="4" r="A13">
        <v>536</v>
      </c>
      <c t="n" s="6" r="G13">
        <v>16300000</v>
      </c>
    </row>
    <row spans="1:9" r="14">
      <c t="s" s="4" r="A14">
        <v>537</v>
      </c>
      <c t="n" s="7" r="G14">
        <v>16300000</v>
      </c>
    </row>
    <row spans="1:9" r="15">
      <c t="s" s="4" r="A15">
        <v>538</v>
      </c>
    </row>
    <row spans="1:9" r="16">
      <c t="s" s="3" r="A16">
        <v>527</v>
      </c>
    </row>
    <row spans="1:9" r="17">
      <c t="s" s="4" r="A17">
        <v>531</v>
      </c>
      <c t="n" s="7" r="I17">
        <v>2000000</v>
      </c>
    </row>
    <row spans="1:9" r="18">
      <c t="s" s="4" r="A18">
        <v>539</v>
      </c>
      <c t="s" s="4" r="B18">
        <v>540</v>
      </c>
    </row>
    <row spans="1:9" r="19">
      <c t="s" s="4" r="A19">
        <v>541</v>
      </c>
    </row>
    <row spans="1:9" r="20">
      <c t="s" s="3" r="A20">
        <v>527</v>
      </c>
    </row>
    <row spans="1:9" r="21">
      <c t="s" s="4" r="A21">
        <v>537</v>
      </c>
      <c t="n" s="7" r="C21">
        <v>550000</v>
      </c>
    </row>
    <row spans="1:9" r="22">
      <c t="s" s="4" r="A22">
        <v>542</v>
      </c>
    </row>
    <row spans="1:9" r="23">
      <c t="s" s="3" r="A23">
        <v>527</v>
      </c>
    </row>
    <row spans="1:9" r="24">
      <c t="s" s="4" r="A24">
        <v>535</v>
      </c>
      <c t="n" s="7" r="B24">
        <v>95000</v>
      </c>
    </row>
    <row spans="1:9" r="25">
      <c t="s" s="4" r="A25">
        <v>537</v>
      </c>
      <c t="n" s="7" r="B25">
        <v>1650000</v>
      </c>
    </row>
    <row spans="1:9" r="26">
      <c t="s" s="4" r="A26">
        <v>456</v>
      </c>
    </row>
    <row spans="1:9" r="27">
      <c t="s" s="3" r="A27">
        <v>527</v>
      </c>
    </row>
    <row spans="1:9" r="28">
      <c t="s" s="4" r="A28">
        <v>543</v>
      </c>
      <c t="n" s="7" r="D28">
        <v>9200</v>
      </c>
    </row>
    <row spans="1:9" r="29">
      <c t="s" s="4" r="A29">
        <v>387</v>
      </c>
    </row>
    <row spans="1:9" r="30">
      <c t="s" s="3" r="A30">
        <v>527</v>
      </c>
    </row>
    <row spans="1:9" r="31">
      <c t="s" s="4" r="A31">
        <v>543</v>
      </c>
      <c t="n" s="7" r="D31">
        <v>9800</v>
      </c>
    </row>
  </sheetData>
  <mergeCells count="4">
    <mergeCell ref="A1:A2"/>
    <mergeCell ref="B1:D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spans="1:2" r="1">
      <c t="s" s="1" r="A1">
        <v>544</v>
      </c>
      <c t="s" s="2" r="B1">
        <v>260</v>
      </c>
    </row>
    <row spans="1:2" r="2">
      <c t="s" s="3" r="A2">
        <v>527</v>
      </c>
    </row>
    <row spans="1:2" r="3">
      <c t="n" s="6" r="A3">
        <v>2016</v>
      </c>
      <c t="n" s="7" r="B3">
        <v>87633</v>
      </c>
    </row>
    <row spans="1:2" r="4">
      <c t="n" s="6" r="A4">
        <v>2017</v>
      </c>
      <c t="n" s="6" r="B4">
        <v>68587</v>
      </c>
    </row>
    <row spans="1:2" r="5">
      <c t="s" s="4" r="A5">
        <v>345</v>
      </c>
      <c t="n" s="7" r="B5">
        <v>1562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s="1" r="A1">
        <v>545</v>
      </c>
      <c t="s" s="2" r="B1">
        <v>260</v>
      </c>
    </row>
    <row spans="1:2" r="2">
      <c t="s" s="3" r="A2">
        <v>546</v>
      </c>
    </row>
    <row spans="1:2" r="3">
      <c t="n" s="6" r="A3">
        <v>2016</v>
      </c>
      <c t="n" s="7" r="B3">
        <v>2200000</v>
      </c>
    </row>
    <row spans="1:2" r="4">
      <c t="s" s="4" r="A4">
        <v>547</v>
      </c>
      <c t="n" s="6" r="B4">
        <v>-71166</v>
      </c>
    </row>
    <row spans="1:2" r="5">
      <c t="s" s="4" r="A5">
        <v>548</v>
      </c>
      <c t="n" s="7" r="B5">
        <v>21288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3</v>
      </c>
    </row>
    <row spans="1:3" r="3">
      <c t="s" s="3" r="A3">
        <v>95</v>
      </c>
    </row>
    <row spans="1:3" r="4">
      <c t="s" s="4" r="A4">
        <v>89</v>
      </c>
      <c t="n" s="7" r="B4">
        <v>-491837</v>
      </c>
      <c t="n" s="7" r="C4">
        <v>-6625833</v>
      </c>
    </row>
    <row spans="1:3" r="5">
      <c t="s" s="3" r="A5">
        <v>96</v>
      </c>
    </row>
    <row spans="1:3" r="6">
      <c t="s" s="4" r="A6">
        <v>97</v>
      </c>
      <c t="n" s="6" r="B6">
        <v>4251</v>
      </c>
      <c t="n" s="6" r="C6">
        <v>4251</v>
      </c>
    </row>
    <row spans="1:3" r="7">
      <c t="s" s="4" r="A7">
        <v>82</v>
      </c>
      <c t="n" s="6" r="B7">
        <v>-2434661</v>
      </c>
      <c t="n" s="6" r="C7">
        <v>2268373</v>
      </c>
    </row>
    <row spans="1:3" r="8">
      <c t="s" s="4" r="A8">
        <v>98</v>
      </c>
      <c t="n" s="6" r="B8">
        <v>2795</v>
      </c>
      <c t="n" s="6" r="C8">
        <v>-6886</v>
      </c>
    </row>
    <row spans="1:3" r="9">
      <c t="s" s="4" r="A9">
        <v>99</v>
      </c>
      <c t="n" s="6" r="B9">
        <v>759869</v>
      </c>
      <c t="n" s="6" r="C9">
        <v>882440</v>
      </c>
    </row>
    <row spans="1:3" r="10">
      <c t="s" s="4" r="A10">
        <v>100</v>
      </c>
      <c t="n" s="6" r="B10">
        <v>52067</v>
      </c>
      <c t="n" s="6" r="C10">
        <v>0</v>
      </c>
    </row>
    <row spans="1:3" r="11">
      <c t="s" s="4" r="A11">
        <v>101</v>
      </c>
      <c t="n" s="6" r="B11">
        <v>405995</v>
      </c>
      <c t="n" s="6" r="C11">
        <v>415834</v>
      </c>
    </row>
    <row spans="1:3" r="12">
      <c t="s" s="4" r="A12">
        <v>102</v>
      </c>
      <c t="n" s="6" r="B12">
        <v>130358</v>
      </c>
      <c t="n" s="6" r="C12">
        <v>472274</v>
      </c>
    </row>
    <row spans="1:3" r="13">
      <c t="s" s="3" r="A13">
        <v>103</v>
      </c>
    </row>
    <row spans="1:3" r="14">
      <c t="s" s="4" r="A14">
        <v>104</v>
      </c>
      <c t="n" s="6" r="B14">
        <v>-6281</v>
      </c>
      <c t="n" s="6" r="C14">
        <v>248501</v>
      </c>
    </row>
    <row spans="1:3" r="15">
      <c t="s" s="4" r="A15">
        <v>105</v>
      </c>
      <c t="n" s="6" r="B15">
        <v>0</v>
      </c>
      <c t="n" s="6" r="C15">
        <v>130155</v>
      </c>
    </row>
    <row spans="1:3" r="16">
      <c t="s" s="4" r="A16">
        <v>29</v>
      </c>
      <c t="n" s="6" r="B16">
        <v>133931</v>
      </c>
      <c t="n" s="6" r="C16">
        <v>-33181</v>
      </c>
    </row>
    <row spans="1:3" r="17">
      <c t="s" s="4" r="A17">
        <v>30</v>
      </c>
      <c t="n" s="6" r="B17">
        <v>20875</v>
      </c>
      <c t="n" s="6" r="C17">
        <v>-96305</v>
      </c>
    </row>
    <row spans="1:3" r="18">
      <c t="s" s="4" r="A18">
        <v>39</v>
      </c>
      <c t="n" s="6" r="B18">
        <v>-95287</v>
      </c>
      <c t="n" s="6" r="C18">
        <v>663097</v>
      </c>
    </row>
    <row spans="1:3" r="19">
      <c t="s" s="4" r="A19">
        <v>40</v>
      </c>
      <c t="n" s="6" r="B19">
        <v>172238</v>
      </c>
      <c t="n" s="6" r="C19">
        <v>208014</v>
      </c>
    </row>
    <row spans="1:3" r="20">
      <c t="s" s="4" r="A20">
        <v>44</v>
      </c>
      <c t="n" s="6" r="B20">
        <v>150000</v>
      </c>
      <c t="n" s="6" r="C20">
        <v>446429</v>
      </c>
    </row>
    <row spans="1:3" r="21">
      <c t="s" s="4" r="A21">
        <v>106</v>
      </c>
      <c t="n" s="6" r="B21">
        <v>-1195687</v>
      </c>
      <c t="n" s="6" r="C21">
        <v>-1022837</v>
      </c>
    </row>
    <row spans="1:3" r="22">
      <c t="s" s="3" r="A22">
        <v>107</v>
      </c>
    </row>
    <row spans="1:3" r="23">
      <c t="s" s="4" r="A23">
        <v>108</v>
      </c>
      <c t="n" s="6" r="B23">
        <v>2175000</v>
      </c>
      <c t="n" s="6" r="C23">
        <v>0</v>
      </c>
    </row>
    <row spans="1:3" r="24">
      <c t="s" s="4" r="A24">
        <v>109</v>
      </c>
      <c t="n" s="6" r="B24">
        <v>0</v>
      </c>
      <c t="n" s="6" r="C24">
        <v>1126900</v>
      </c>
    </row>
    <row spans="1:3" r="25">
      <c t="s" s="4" r="A25">
        <v>110</v>
      </c>
      <c t="n" s="6" r="B25">
        <v>-25000</v>
      </c>
      <c t="n" s="6" r="C25">
        <v>0</v>
      </c>
    </row>
    <row spans="1:3" r="26">
      <c t="s" s="4" r="A26">
        <v>111</v>
      </c>
      <c t="n" s="6" r="B26">
        <v>-658757</v>
      </c>
      <c t="n" s="6" r="C26">
        <v>0</v>
      </c>
    </row>
    <row spans="1:3" r="27">
      <c t="s" s="4" r="A27">
        <v>112</v>
      </c>
      <c t="n" s="6" r="B27">
        <v>1491243</v>
      </c>
      <c t="n" s="6" r="C27">
        <v>1126900</v>
      </c>
    </row>
    <row spans="1:3" r="28">
      <c t="s" s="4" r="A28">
        <v>113</v>
      </c>
      <c t="n" s="6" r="B28">
        <v>295556</v>
      </c>
      <c t="n" s="6" r="C28">
        <v>104063</v>
      </c>
    </row>
    <row spans="1:3" r="29">
      <c t="s" s="4" r="A29">
        <v>114</v>
      </c>
      <c t="n" s="6" r="B29">
        <v>554556</v>
      </c>
      <c t="n" s="6" r="C29">
        <v>1443349</v>
      </c>
    </row>
    <row spans="1:3" r="30">
      <c t="s" s="4" r="A30">
        <v>115</v>
      </c>
      <c t="n" s="6" r="B30">
        <v>850112</v>
      </c>
      <c t="n" s="6" r="C30">
        <v>1547412</v>
      </c>
    </row>
    <row spans="1:3" r="31">
      <c t="s" s="3" r="A31">
        <v>116</v>
      </c>
    </row>
    <row spans="1:3" r="32">
      <c t="s" s="4" r="A32">
        <v>117</v>
      </c>
      <c t="n" s="6" r="B32">
        <v>218139</v>
      </c>
      <c t="n" s="6" r="C32">
        <v>146042</v>
      </c>
    </row>
    <row spans="1:3" r="33">
      <c t="s" s="4" r="A33">
        <v>118</v>
      </c>
      <c t="n" s="6" r="B33">
        <v>0</v>
      </c>
      <c t="n" s="6" r="C33">
        <v>0</v>
      </c>
    </row>
    <row spans="1:3" r="34">
      <c t="s" s="3" r="A34">
        <v>119</v>
      </c>
    </row>
    <row spans="1:3" r="35">
      <c t="s" s="4" r="A35">
        <v>120</v>
      </c>
      <c t="n" s="6" r="B35">
        <v>0</v>
      </c>
      <c t="n" s="6" r="C35">
        <v>440783</v>
      </c>
    </row>
    <row spans="1:3" r="36">
      <c t="s" s="4" r="A36">
        <v>121</v>
      </c>
      <c t="n" s="7" r="B36">
        <v>760461</v>
      </c>
      <c t="n" s="7" r="C3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Patents</vt:lpstr>
      <vt:lpstr>Fair Value Measurements</vt:lpstr>
      <vt:lpstr>Borrowing Arrangements</vt:lpstr>
      <vt:lpstr>Stockholders' Equity</vt:lpstr>
      <vt:lpstr>Stock-Based Compensation</vt:lpstr>
      <vt:lpstr>Income Taxes</vt:lpstr>
      <vt:lpstr>Commitments and Contingencies</vt:lpstr>
      <vt:lpstr>Summary of Significant Accoun15</vt:lpstr>
      <vt:lpstr>Patents (Tables)</vt:lpstr>
      <vt:lpstr>Fair Value Measurements (Tables</vt:lpstr>
      <vt:lpstr>Borrowing Arrangements (Tables)</vt:lpstr>
      <vt:lpstr>Stockholders' Equity (Tables)</vt:lpstr>
      <vt:lpstr>Stock-Based Compensation (Table</vt:lpstr>
      <vt:lpstr>Commitments and Contingencies (</vt:lpstr>
      <vt:lpstr>Organization - Additional Infor</vt:lpstr>
      <vt:lpstr>Summary of Significant Accoun23</vt:lpstr>
      <vt:lpstr>Patents - Additional Informatio</vt:lpstr>
      <vt:lpstr>Patents (Detail)</vt:lpstr>
      <vt:lpstr>Fair Value Measurements - Addit</vt:lpstr>
      <vt:lpstr>Fair Value Measurements (Detail</vt:lpstr>
      <vt:lpstr>Fair Value Measurements (Deta28</vt:lpstr>
      <vt:lpstr>Fair Value Measurements (Deta29</vt:lpstr>
      <vt:lpstr>Borrowing Arrangements - Additi</vt:lpstr>
      <vt:lpstr>Borrowing Arrangements (Detail)</vt:lpstr>
      <vt:lpstr>Borrowing Arrangements (Detail </vt:lpstr>
      <vt:lpstr>Stockholders' Equity - Addition</vt:lpstr>
      <vt:lpstr>Stockholders' Equity (Detail)</vt:lpstr>
      <vt:lpstr>Stockholders' Equity (Detail 1)</vt:lpstr>
      <vt:lpstr>Stockholders' Equity (Detail 2)</vt:lpstr>
      <vt:lpstr>Stockholders' Equity (Detail 3)</vt:lpstr>
      <vt:lpstr>Stock-Based Compensation - Addi</vt:lpstr>
      <vt:lpstr>Stock-Based Compensation (Detai</vt:lpstr>
      <vt:lpstr>Stock-Based Compensation (Det40</vt:lpstr>
      <vt:lpstr>Stock-Based Compensation (Det41</vt:lpstr>
      <vt:lpstr>Stock-Based Compensation (Det42</vt:lpstr>
      <vt:lpstr>Income Taxes - Additional Infor</vt:lpstr>
      <vt:lpstr>Commitments and Contingencies -</vt:lpstr>
      <vt:lpstr>Commitments and Contingencies45</vt:lpstr>
      <vt:lpstr>Commitments and Contingencies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7:31:32Z</dcterms:created>
  <dcterms:modified xmlns:dcterms="http://purl.org/dc/terms/" xmlns:xsi="http://www.w3.org/2001/XMLSchema-instance" xsi:type="dcterms:W3CDTF">2016-05-11T17:31:32Z</dcterms:modified>
  <dc:title xmlns:dc="http://purl.org/dc/elements/1.1/">Untitled</dc:title>
  <dc:description xmlns:dc="http://purl.org/dc/elements/1.1/"/>
  <dc:subject xmlns:dc="http://purl.org/dc/elements/1.1/"/>
  <cp:keywords/>
  <cp:category/>
</cp:coreProperties>
</file>